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y Note Receivabl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ies (Details Narrative)" sheetId="28" state="visible" r:id="rId28"/>
    <sheet xmlns:r="http://schemas.openxmlformats.org/officeDocument/2006/relationships" name="Inventories - Schedule of Inven"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Related Party Note Receivable (" sheetId="35" state="visible" r:id="rId35"/>
    <sheet xmlns:r="http://schemas.openxmlformats.org/officeDocument/2006/relationships" name="Long-Term Debt (Details Narrati" sheetId="36" state="visible" r:id="rId36"/>
    <sheet xmlns:r="http://schemas.openxmlformats.org/officeDocument/2006/relationships" name="Long-Term Debt - Schedule of Lo" sheetId="37" state="visible" r:id="rId37"/>
    <sheet xmlns:r="http://schemas.openxmlformats.org/officeDocument/2006/relationships" name="Long-Term Debt - Schedule of Fu" sheetId="38" state="visible" r:id="rId38"/>
    <sheet xmlns:r="http://schemas.openxmlformats.org/officeDocument/2006/relationships" name="Related Party Transactions (Det" sheetId="39" state="visible" r:id="rId39"/>
    <sheet xmlns:r="http://schemas.openxmlformats.org/officeDocument/2006/relationships" name="Income Taxes (Details Narrative" sheetId="40" state="visible" r:id="rId40"/>
    <sheet xmlns:r="http://schemas.openxmlformats.org/officeDocument/2006/relationships" name="Income Taxes - Schedule of Comp" sheetId="41" state="visible" r:id="rId41"/>
    <sheet xmlns:r="http://schemas.openxmlformats.org/officeDocument/2006/relationships" name="Income Taxes - Schedule of Defe" sheetId="42" state="visible" r:id="rId42"/>
    <sheet xmlns:r="http://schemas.openxmlformats.org/officeDocument/2006/relationships" name="Income Taxes - Schedule of Effe" sheetId="43" state="visible" r:id="rId43"/>
    <sheet xmlns:r="http://schemas.openxmlformats.org/officeDocument/2006/relationships" name="Share-Based Compensation (Detai" sheetId="44" state="visible" r:id="rId44"/>
    <sheet xmlns:r="http://schemas.openxmlformats.org/officeDocument/2006/relationships" name="Share-Based Compensation - Sche" sheetId="45" state="visible" r:id="rId45"/>
    <sheet xmlns:r="http://schemas.openxmlformats.org/officeDocument/2006/relationships" name="Share-Based Compensation - Sc_2" sheetId="46" state="visible" r:id="rId46"/>
    <sheet xmlns:r="http://schemas.openxmlformats.org/officeDocument/2006/relationships" name="Share-Based Compensation - Sc_3"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8</t>
  </si>
  <si>
    <t>Mar. 13, 2019</t>
  </si>
  <si>
    <t>Jun. 30, 2018</t>
  </si>
  <si>
    <t>Document And Entity Information</t>
  </si>
  <si>
    <t>Entity Registrant Name</t>
  </si>
  <si>
    <t>Superior Drilling Products, Inc.</t>
  </si>
  <si>
    <t>Entity Central Index Key</t>
  </si>
  <si>
    <t>000160042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DPI</t>
  </si>
  <si>
    <t>Document Fiscal Period Focus</t>
  </si>
  <si>
    <t>FY</t>
  </si>
  <si>
    <t>Document Fiscal Year Focus</t>
  </si>
  <si>
    <t>2018</t>
  </si>
  <si>
    <t>Consolidated Balance Sheets - USD ($)</t>
  </si>
  <si>
    <t>Dec. 31, 2017</t>
  </si>
  <si>
    <t>Current assets</t>
  </si>
  <si>
    <t>Cash</t>
  </si>
  <si>
    <t>Accounts receivable, net</t>
  </si>
  <si>
    <t>Prepaid expenses</t>
  </si>
  <si>
    <t>Inventories</t>
  </si>
  <si>
    <t>Total current assets</t>
  </si>
  <si>
    <t>Property, plant and equipment, net</t>
  </si>
  <si>
    <t>Intangible assets, net</t>
  </si>
  <si>
    <t>Related party Note receivable</t>
  </si>
  <si>
    <t>Other noncurrent assets</t>
  </si>
  <si>
    <t>Total assets</t>
  </si>
  <si>
    <t>Current liabilities</t>
  </si>
  <si>
    <t>Accounts payable</t>
  </si>
  <si>
    <t>Accrued expenses</t>
  </si>
  <si>
    <t>Current portion of long-term debt, net of discounts</t>
  </si>
  <si>
    <t>Total current liabilities</t>
  </si>
  <si>
    <t>Long-term debt, less current portion, net of discounts</t>
  </si>
  <si>
    <t>Total liabilities</t>
  </si>
  <si>
    <t>Commitments and contingencies (Notes 6 and 7)</t>
  </si>
  <si>
    <t xml:space="preserve"> </t>
  </si>
  <si>
    <t>Shareholders' equity</t>
  </si>
  <si>
    <t>Common stock - $0.001 par value; 100,000,000 shares authorized; 25,018,098 and 24,535,334 shares outstanding, respectively</t>
  </si>
  <si>
    <t>Additional paid-in-capital</t>
  </si>
  <si>
    <t>Accumulated deficit</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 USD ($)</t>
  </si>
  <si>
    <t>Income Statement [Abstract]</t>
  </si>
  <si>
    <t>Revenue</t>
  </si>
  <si>
    <t>Operating cost and expenses</t>
  </si>
  <si>
    <t>Cost of revenue</t>
  </si>
  <si>
    <t>Selling, general, and administrative expenses</t>
  </si>
  <si>
    <t>Depreciation and amortization expense</t>
  </si>
  <si>
    <t>Total operating costs and expenses</t>
  </si>
  <si>
    <t>Operating income</t>
  </si>
  <si>
    <t>Other income (expense)</t>
  </si>
  <si>
    <t>Interest income</t>
  </si>
  <si>
    <t>Interest expense</t>
  </si>
  <si>
    <t>Other income</t>
  </si>
  <si>
    <t>Gain (loss) on disposition of assets</t>
  </si>
  <si>
    <t>Total other expense</t>
  </si>
  <si>
    <t>Loss before income taxes</t>
  </si>
  <si>
    <t>Income tax expense</t>
  </si>
  <si>
    <t>Net loss</t>
  </si>
  <si>
    <t>Basic loss per common share</t>
  </si>
  <si>
    <t>Basic weighted average common shares outstanding</t>
  </si>
  <si>
    <t>Diluted loss per common share</t>
  </si>
  <si>
    <t>Diluted weighted average Common shares outstanding</t>
  </si>
  <si>
    <t>Consolidated Statements of Shareholders' Equity - USD ($)</t>
  </si>
  <si>
    <t>Common Stock [Member]</t>
  </si>
  <si>
    <t>Additional Paid-in Capital [Member]</t>
  </si>
  <si>
    <t>Accumulated Deficit [Member]</t>
  </si>
  <si>
    <t>Total</t>
  </si>
  <si>
    <t>Balance at Dec. 31, 2016</t>
  </si>
  <si>
    <t>Balance, shares at Dec. 31, 2016</t>
  </si>
  <si>
    <t>Share-based compensation expense</t>
  </si>
  <si>
    <t>Share-based compensation expense, shares</t>
  </si>
  <si>
    <t>Stock issued in stock option exercise</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provided by operating activities:</t>
  </si>
  <si>
    <t>Amortization of debt discount</t>
  </si>
  <si>
    <t>Share based compensation expense</t>
  </si>
  <si>
    <t>Impairment of inventories</t>
  </si>
  <si>
    <t>Loss (gain) on disposition of assets</t>
  </si>
  <si>
    <t>Changes in operating assets and liabilities:</t>
  </si>
  <si>
    <t>Accounts receivable</t>
  </si>
  <si>
    <t>Prepaid expenses and other current assets</t>
  </si>
  <si>
    <t>Accounts payable and accrued expenses</t>
  </si>
  <si>
    <t>Other long-term liabilities</t>
  </si>
  <si>
    <t>Net Cash Provided by (Used In) Operating Activities</t>
  </si>
  <si>
    <t>Cash Flows From Investing Activities</t>
  </si>
  <si>
    <t>Purchases of property, plant and equipment</t>
  </si>
  <si>
    <t>Proceeds from sale of fixed assets</t>
  </si>
  <si>
    <t>Net Cash Provided by Investing Activities</t>
  </si>
  <si>
    <t>Cash Flows from Financing Activities</t>
  </si>
  <si>
    <t>Principal payments on debt</t>
  </si>
  <si>
    <t>Principal payments on capital lease obligations</t>
  </si>
  <si>
    <t>Principal payments on related party debt</t>
  </si>
  <si>
    <t>Proceeds from exercised stock options</t>
  </si>
  <si>
    <t>Net Cash Provided by (Used in) Financing Activities</t>
  </si>
  <si>
    <t>Net Increase in Cash</t>
  </si>
  <si>
    <t>Cash at Beginning of Period</t>
  </si>
  <si>
    <t>Cash at End of Period</t>
  </si>
  <si>
    <t>Supplemental information:</t>
  </si>
  <si>
    <t>Cash paid for Interest</t>
  </si>
  <si>
    <t>Non-cash payment of other long-term liabilities and interest by offsetting related-party note receivable</t>
  </si>
  <si>
    <t>Acquisition of equipment by issuance of note payable</t>
  </si>
  <si>
    <t>Summary of Significant Accounting Policies</t>
  </si>
  <si>
    <t>Accounting Policies [Abstract]</t>
  </si>
  <si>
    <t>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The Company innovates, designs, engineers, manufactures, sells, rent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non-affiliates exceeds $700.0 million as of June of that year, (ii) the end of the fiscal year in which we have total annual
gross revenues of $1.07 billion or more during such fiscal year, (iii) the date on which we issue more than $1.0 billion in non-convertible
debt in a three-year period or (iv) January 1, 2020. Segment Reporting We operate as a single operating segment, which
reflects how we manage our business. We operate in the United States and the Middle East. Our operations in the Middle East represented
less than 10% of our consolidated operations for all periods presented in these consolidated financial statements.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re a drilling and completion tool technology
company and we generate revenue from the manufacturing, repair, rental and sale of drilling and completion tools. Our manufactured
products are produced in a standard manufacturing operation, even when produced to our customer’s specifications. We also
earn royalty fees under certain arrangements for the tools we sell. Tool sales, rentals and other related
revenue Tool and Product Sales Tool Rental Other Related Revenue: Contract Services Drill Bit Manufacturing and Refurbishment Cash and cash equivalents Cash and cash equivalents consist of cash on
deposit. We maintain cash deposits with financial institutions that may exceed federally insured limits at times. We have chosen
credible institutions and believe our risk of loss is negligible. 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 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9,288 and $18,450 as of December 31, 2018, and 2017, respectively.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Buildings and leasehold Improvements 2-39 years
Machinery, equipment and rental tools 18 months -10 years
Office equipment, fixtures and software 3-7 years
Transportation equipment 5 - 30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the carrying value. We concluded there were no indicators evident or other circumstances present that these assets were
not recoverable and accordingly, no impairment charges of long-lived assets were recognized for 2018 and 2017.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Research and Development We expense research and development costs as
they are incurred. For the years ended December 31, 2018 and 2017, these expenses were approximately $1,265,000 and $746,000, respectively,
and are included in the selling, general, and administrative expenses in the statement of operations.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30,502 options to
purchase our common stock were excluded from this calculation because they were antidilutive for the year ended December 31, 2018.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8 and 2017, the amortized debt issuance costs were $77,641 and $79,424, respectively. Share Based Compensation Share based compensation expense for share
based payments, related to stock option and restricted stock awards, is recognized based on their grant-date fair values. The Company
recognizes compensation expense on a straight-line basis over the requisite service period of the award. Concentrations and Credit Risk The Company has two significant customers that
represented 95% and 97% of our revenue for the years ended December 31, 2018 and 2017, respectively. These customers had approximately
$1,863,000 and $2,523,000 in accounts receivable at December 31, 2018 and 2017, respectively. The
Company had one vendor that represented 11% of our purchases for the year ended December 31, 2018. This vendor had approximately
$158,000 in accounts payable at December 31, 2018. We had one significant vendor that represented 17% of our purchases for the
year ended December 31, 2017, and had approximately $151,000 in accounts payable at December 31, 2017. 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We adopted this pronouncement on January 1, 2019
using the full retrospective method. Our evaluation efforts to determine the impact of this standard on our consolidated financial
statements included identifying revenue streams with similar contract structures, performing a detailed review of key contracts
by revenue stream, and comparing and analyzing historical policies and practices to the new standard. Based on our assessment performed,
we have determined that our revenue recognition methodology does not materially change and the adoption of this pronouncement will
not have a material impact on the consolidated financial statements. In February 2016, the FASB issued ASU No.
2016-02, “ Leases</t>
  </si>
  <si>
    <t>Inventory Disclosure [Abstract]</t>
  </si>
  <si>
    <t>NOTE 2. INVENTORIES Inventories were comprised
of the following:
December 31, 2018 December 31, 2017
Raw material $ 738,330 $ 1,040,795
Work in progress 217,158 77,702
Finished goods 48,135 78,316
$ 1,003,623 $ 1,196,813 The Company recorded an impairment loss in
the cost of sales of $116,396 during the year ended December 31, 2018 relating to slow moving inventory and steel inventory sold
to a third-party wholesaler for no gain or loss. There were no impairment losses recorded by
the Company during the year ended December 31, 2017.</t>
  </si>
  <si>
    <t>Property, Plant and Equipment</t>
  </si>
  <si>
    <t>Property, Plant and Equipment [Abstract]</t>
  </si>
  <si>
    <t>NOTE 3. PROPERTY, PLANT
AND EQUIPMENT Property, plant and equipment
are comprised of the following:
December 31, 2018 December 31, 2017
Land $ 880,416 $ 880,416
Buildings 4,847,778 4,847,778
Leasehold improvements 755,039 717,232
Machinery and equipment 8,816,880 8,216,237
Office equipment, fixtures and software 518,806 507,557
Transportation assets 811,378 811,378
16,630,297 15,980,598
Accumulated depreciation (8,404,288 ) (7,171,250 )
$ 8,226,009 $ 8,809,348 Depreciation expense related
to property, plant and equipment for the year ended December 31, 2018 and 2017 was $1,313,564 and $1,229,932 respectively.</t>
  </si>
  <si>
    <t>Intangible Assets</t>
  </si>
  <si>
    <t>Goodwill and Intangible Assets Disclosure [Abstract]</t>
  </si>
  <si>
    <t>NOTE 4. INTANGIBLE ASSETS Intangible assets are comprised of the following:
December 31, 2018 December 31, 2017
Developed technology $ 7,000,000 $ 7,000,000
Customer contracts 6,400,000 6,400,000
Trademarks 1,500,000 1,500,000
14,900,000 14,900,000
Accumulated amortization (11,213,889 ) (8,767,222 )
$ 3,686,111 $ 6,132,778 Amortization expense related
to intangible assets for the years ended December 31, 2018 and 2017 was $2,446,667 and $2,446,666, respectively. These intangible assets will
be amortized over their expected useful lives using the straight-line method, which is a weighted-average amortization period of
6.3 years. As of December 31, 2018, the Company will recognize the following amortization expense for the respective periods ending
December 31 noted below:
2019 1,700,000
2020 1,166,667
2021 583,334
2022 166,667
2023 69,443
Total $ 3,686,111 During the years ended December 31, 2018 and 2017, there were no
impairments recognized related to other intangible assets.</t>
  </si>
  <si>
    <t>Related Party Note Receivable</t>
  </si>
  <si>
    <t>Receivables [Abstract]</t>
  </si>
  <si>
    <t>NOTE 5.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 s senior secured lender, and as a result are entitled to receive all proceeds from sales of the
Tronco-owned collateral, as discussed below. The interest rate on the note is 5.5%. We earned
interest of $377,746 and $338,204 in the years ending December 31, 2018 and 2017, respectively. On December 18, 2018, the Board of Directors
approved a bonus to Troy and Annette Meier with an approximate value of $587,500. The Board and the Meiers decided a portion of
the dollar value of such awards would be used to pay the annual interest on the Tronco Note of $211,741 and $190,045 remitted for
taxes on the Meiers behalf. The remainder of $185,714 was given to the Meiers in the form of restricted stock units. See Note 10
– Share-Based Compensation. On March 28, 2017, Tronco finalized an agreement
with a third party and pursuant to this agreement, the third party acquired all of the Ohio assets of Tronco for $550,000. As Tronco’s
senior secured lender, we agreed to release our lien and security interest on these assets in accordance with the agreement. The
Company agreed to a non-cash receipt of the $550,000 from Tronco by reducing our bonus accrual liabilities, which was earned by
the Meiers in 2014, but not paid, and was recorded in other long-term liability. As a result of this agreement, we reduced both
the other long-term liability and the Tronco related party note receivable during the first quarter of 2017. On August 8, 2017, the Board of Directors agreed
to extend the terms of the Tronco loan to interest only payments due December 31, 2017, 2018, 2019, 2020, and 2021, with a balloon
payment of all unpaid interest and principal due upon full maturity on December 31, 2022. On December 4, 2017, as part of the annual
awards made to employees of the Company, the Board of Directors approved grants of restricted stock units to Troy and Annette Meier
with an approximate value of $587,500. The Board and the Meiers decided in lieu of making such awards, the dollar value of such
awards would be used to pay the annual interest on the Tronco note of $34,992, and the principal on the Tronco note of $379,507
in 2017. The remainder of approximately $173,000 were remitted for taxes on the Meiers behalf. See Note 10 – Share-Based
Compensation. We have the direct legal right to enforce
the collateral and guaranty agreements entered into in connection with the Tronco loan and to collect Tronco’s collateral
sales proceeds, in order to recover the loan purchase amount. The Tronco loan continues to be secured by the guarantees of Troy
and Annette Meier (the “Meier Guaranties”), which are directly payable to and legally enforceable by us. In addition,
the Meiers have provided us with stock pledges in which they pledge a portion of their shares of our common stock held by their
family entities (the “Meier Stock Pledge”), as collateral for the Meiers guaranties until full repayment of Tronco
loan. The pledged shares, which are subject to insider timing requirements and volume limitations under Rule 144 of the Securities
Act and required periodic black-out periods, are being held in third-party escrow by the Company’s attorneys until full
repayment of the Tronco loan, the balance of which is $7,367,212. The Company holds 8,267,860 shares as collateral for the Tronco
note as of December 31, 2018. The Company believes the market value of the 8,267,860 shares is sufficient collateral for the note.</t>
  </si>
  <si>
    <t>Long-Term Debt</t>
  </si>
  <si>
    <t>Debt Disclosure [Abstract]</t>
  </si>
  <si>
    <t>NOTE 6. LONG-TERM DEBT Long-term debt is comprised of the following:
December 31, 2018 December 31, 2017
Real estate loans $ 4,255,152 $ 4,518,424
Hard Rock Note, net of discount 6,000,000 7,422,912
Machinery loans 327,879 513,317
Transportation loans 292,722 353,400
10,875,753 12,808,053
Current portion of long-term debt (4,578,759 ) (6,101,678 )
$ 6,296,994 $ 6,706,375 Real Estate Loans On February 1, 2019, we signed
a loan agreement for $3,129,861 related to our commercial bank loan for our Vernal, Utah Campus. We paid $1,000,000 towards the
previous loan that was scheduled to mature on February 15, 2019, upon refinancing. The loan requires monthly payments of
approximately $43,000, including principal and interest at 7.25%, and is secured by the land and buildings at our Vernal, Utah
Campus. A balloon payment of $2,500,000 is due upon maturity on February 15, 2021. Hard Rock Note In 2014, the Company purchased
all of the interests of Hard Rock. Consideration consisted of $12.5 million paid in cash at closing and a $12.5 million seller’s
note (the “Hard Rock Note”). The Hard Rock Note and subsequent amendments are secured by the patents, patents pending,
other patent rights, and trademarks transferred to Hard Rock by Hard Rock in the closing of the acquisition. At issuance, the fair
value of the Hard Rock Note was determined to be $11,144,000, which was less than the face value due to a below-market interest
rate. The resulting discount of $1,356,000 is amortized to interest expense using the effective interest method, totaling approximately
$78,000 and $76,000 during 2018 and 2017, respectively. On November 21, 2018, certain
of our subsidiaries entered into an amended and restated note with the seller in our acquisition of Hard Rock Solutions, LLC. As
amended and restated, the Hard Rock Note accrues interest at 7.25% per annum and matures on October 5, 2020. We made all the required
principal and accrued interest payments related to the note for 2018. Under the current terms of Hard Rock Note, we are required
to pay principal payments of $750,000 (plus accrued interest) on each January 5, April 5, July 5 and October 5 in 2019 and 2020.
On January 10, 2019, the Company made a principal payment of $750,000 and an interest payment of $183,411. Transportation Loans Vehicles Our loans for Company vehicles and other transportation
are with various financing parties we have engaged with in connection with the acquisition of the vehicles. As of December 31,
2018, the loans bear interest ranging from 0%-8.29% with maturity dates ranging from October 2019 through October 2021, and are
collateralized by the vehicles. Our cumulative monthly payment under these loans as of December 31, 2018 was approximately $2,200,
including principal and interest. Airplane Loan Our loan for the Company airplane bears interest
at 7.35%, requires monthly payments of principal and interest of approximately $3,500, matures in May of 2026 and is collateralized
by the airplane. Future annual maturities of total debt are as follows (1) :
Year
2019 $ 4,578,760
2020 3,519,077
2021 2,599,458
2022 51,962
2023 33,520
Total debt $ 10,782,777
(1) Excludes discounts for debt issuance costs.</t>
  </si>
  <si>
    <t>Commitments and Contingencies</t>
  </si>
  <si>
    <t>Commitments and Contingencies Disclosure [Abstract]</t>
  </si>
  <si>
    <t>NOTE 7.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Stabil Drill has not yet responded to the lawsuit. As of the date of this annual report, the lawsuit is in initial stages . We
cannot predict the outcome of this matter, but our legal costs could have a material effect on our financial position or results
of operations in future periods. We are not currently involved in any other litigation which management believes could have a
material effect on our financial position or results of operations.</t>
  </si>
  <si>
    <t>Related Party Transactions</t>
  </si>
  <si>
    <t>Related Party Transactions [Abstract]</t>
  </si>
  <si>
    <t>NOTE 8. RELATED PARTY TRANSACTIONS Notes Payable In 2014, the Company issued
notes payable to related parties in the amount of $2 million. The notes bear interest at 7.5% and were scheduled to mature on January
2, 2017. The Company did not pay these notes upon maturity as the Company and the related parties informally agreed to offset these
notes payable with the related-party note receivable. During the year ended December 31, 2017, the Company made principal payments
and interest payments of $80,000 related to the notes payable. Additionally, the Company applied $207,942 in principal and interest
due to the Company on the related party note receivable (see Note 5 – Related Party Note Receivable) during the year ended
December 31, 2017 and reduced the balance to $0 as of December 31, 2017. Related Party Note Receivable The Company holds 8,267,860 shares as collateral
for the Tronco Note (see Note 5 – Related Party Note Receivable).</t>
  </si>
  <si>
    <t>Income Taxes</t>
  </si>
  <si>
    <t>Income Tax Disclosure [Abstract]</t>
  </si>
  <si>
    <t>NOTE 9. INCOME TAXES Components of income tax benefit are as follows:
Current income taxes: For the Year Ended December 31, 2018 For the Year Ended December 31, 2017
Federal $ - $ -
State - -
Current provision for income taxes 3,640
Deferred provision (benefit) for income taxes:
Federal - -
State - -
Deferred provision (benefit) for income taxes - -
Provision for income taxes $ 3,640 $ - The non-current deferred tax assets and liabilities
consist of the following:
Deferred tax assets:
263A adjustment $ 12,295 $ 14,326
Accrued expenses - -
Stock compensation 81,133 48,489
Stock option 58,102 44,922
Amortization of intangibles 2,965,622 2,796,867
Net operating loss 2,458,939 2,999,467
Others 39,752 12,660
Total non-current deferred tax assets 5,615,843 5,916,731
Deferred tax liabilities:
Prepaid expenses (13,781 ) (23,301 )
Depreciation on fixed assets (697,478 ) (853,089 )
Total non-current deferred tax liabilities (711,259 ) (876,390 )
Net non-current deferred tax assets/liabilities 4,904,584 5,040,341
Less: Valuation Allowance (4,904,584 ) (5,040,341 )
Total deferred tax liabilities $ - $ - Reconciliation of the tax rate to the U.S. federal
statutory tax rate which relate to the year ended December 31, 2018 and 2017 is as follows:
For the Year Ended December 31, 2018 For the Year Ended December 31, 2017
Tax at federal statutory rate $ (11,494 ) $ (80,922 )
State income taxes 2,875 -
Permanent differences 61,495 118,253
Change in valuation allowance (135,758 ) (2,436,734 )
Other - State rate effect (2,044 ) (9,578 )
Change in status 104,960 2,408,980
Other (16,394 ) -
Provision for income taxes $ 3,640 $ - On December 22, 2017, the U.S. government enacted
comprehensive tax legislation commonly referred to as the 2017 Tax Cuts and Jobs Act (“2017 Tax Reform”). The 2017
Tax Reform significantly revises the future ongoing U.S. corporate income tax by, among other things, lowering U. S. corporate
income tax rates and implementing a territorial tax system. We have reasonably estimated the effects of
the 2017 Tax Reform and recorded provisional amounts in our financial statements as of December 31, 2017. This amount is primarily
comprised of the re-measurement of federal net deferred tax liabilities resulting from the permanent reduction in the U.S. statutory
corporate tax rate to 21% from 35%. We also recorded a corresponding decrease in our valuation allowance for the impact of the
2017 Tax Reform of approximately $5.040 million, with minimal to no effect of our current statement of operations. During the year ended December 31, 2018, the
Company reviewed additional tax guidance provided, and implemented new internal policies to eliminate business entertainment expenses,
other than business meals. We determined no revisions were necessary to the tax provision for the year ended December 31, 2017.
The tax provision for the year ended December 31, 2018 is consistent with prior years and at the current U.S. corporate tax rate
of 21%.</t>
  </si>
  <si>
    <t>Share-Based Compensation</t>
  </si>
  <si>
    <t>Disclosure of Compensation Related Costs, Share-based Payments [Abstract]</t>
  </si>
  <si>
    <t>NOTE 10. SHARE-BASED COMPENSATION In 2014, the Company’s Board of Directors
approved that the Directors stock compensation would be included in the Employee Stock Incentive Plan (“Stock Plan”)
that reserves 1,724,128 shares of common stock for issuance.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 The Board of Directors has frozen the 2014 Incentive Plan, such that no future grants
of awards will be made and the 2014 Incentive Plan shall only remain in effect with respect to awards under that Plan outstanding
as of June 15, 2015 until they expire according to their terms. In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In 2017, the Company’s board of directors approved an additional 1,440,000 shares of the
Company’s common stock to be added to the 2015 Incentive Plan. Subject to adjustment as provided in the 2015 Incentive Plan,
the maximum aggregate number of shares of the Company’s common stock that may be issued with respect to awards under the
2015 Incentive Plan is 2,992,905. As of December 31, 2018, there were 845,679 shares outstanding with respect to awards granted
under the Company’s 2015 Incentive Plan. Restricted stock units On August 3, 2018, the Board
of Directors granted 189,038 restricted stock units from the Company’s 2015 incentive plan to executive management and directors
based on the average price of the Company’s common stock on the date of the grant. These restricted units will vest over
a three - year period. On December 18, 2018, the Board
of Directors granted 147,391 restricted stock units from the Company’s 2015 incentive plan to Troy and Annette Meier based
on the average price of the Company’s common stock on the date of the grant. These restricted units will vest over a three
- year period (see Note 6-Related Party Note Receivable). On December 4, 2017, the Board
of Directors granted 267,443 restricted stock units from the Company’s 2015 incentive plan to executive management and directors
based on the closing price of the Company’s common stock on the date of the grant. These restricted units will vest over
a three - year period. On December 4, 2017, the Board
of Directors approved grants of restricted stock units to Troy and Annette Meier with an approximate value of $587,500. The Board
and the Meiers decided in lieu of making such awards, the dollar value of such awards would be used to pay interest and principal
on the Tronco Note (see Note 5-Related Party Note Receivable ). Compensation expense recognized for grants
vesting under the 2014 Incentive Plan was $0 and approximately $142,000 for the years ending December 31, 2018 and 2017, respectively.
Compensation expense recognized for grants of restricted stock vesting under the 2015 Incentive Plan was approximately $458,000
and $456,000 for the years ending December 31, 2018 and 2017, respectively. The Company recognized compensation expense and recorded
it as share-based compensation in the consolidated statement of operations. Total unrecognized compensation expense related
to unvested restricted stock units expected to be recognized over the remaining weighted vesting period of 1.44 years equaled approximately
$622,000 at December 31, 2018. These shares vest over three years. The following table summarizes
RSU activity for the years ended December 31, 2018 and 2017:
2018 2017
Number of Restricted Stock Units Weighted - Average Grant Date Fair Value Number of Restricted Stock Units Weighted - Average Grant Date Fair Value
Unvested RSU’s at beginning of period 647,195 $ 1.12 702,608 $ 1.31
Granted 336,429 1.60 282,578 1.27
Forfeited - - - -
Vested (286,579 ) 1.12 (337,991 ) 1.64
Unvested RSU’s at end of period 697,048 $ 1.35 647,195 $ 1.12 Stock Options On October 8, 2018, the Board
of Directors granted 5,000 stock options from the Company’s 2015 Incentive Plan to officers and employees based on the Company’s
common stock on the date of grant, which was $4.05. These options vest 33% on the first anniversary of the grant date, 33% on the
second anniversary of the grant date, and 34% on the third anniversary of the grant date. On December 7, 2018, the Board
of Directors granted 75,000 stock options from the Company’s 2015 Incentive Plan to officers and employees based on the Company’s
common stock on the date of grant, which was $1.69. These options vest 33% on the first anniversary of the grant date, 33% on the
second anniversary of the grant date, and 34% on the third anniversary of the grant date. On December 1, 2017, the Board
of Directors granted 67,500 stock options from the Company’s 2015 Incentive Plan to officers and employees based on the Company’s
common stock on the date of grant, which was $1.30. These options vest 33% on the first anniversary of the grant date, 33% on the
second anniversary of the grant date, and 34% on the third anniversary of the grant date. Compensation expense recognized
for option grants vesting under the 2015 Incentive Plan was approximately $61,000 and $15,000 for the years ending December 31,
2018 and 2017. The Company recognized compensation expense and recorded it as share-based compensation in the consolidated condensed
statement of operations. The following table summarizes stock options
outstanding and changes during the years ended December 31, 2018 and 2017:
2018 2017
Number of Stock Options Weighted - Average Exercise Price Number of Stock Options Weighted - Average Exercise Price
Stock options outstanding at beginning of period 458,827 $ 1.50 425,000 $ 1.52
Granted 93,206 1.80 67,500 1.30
Exercised (9,364 ) 1.52 - -
Expired (10,135 ) 1.76 (6,701 ) 1.44
Canceled or forfeited (566 ) 1.26 (26,972 ) 1.28
Stock options outstanding at end of period 531,968 1.56 458,827 $ 1.50
Stock options exercised at end of period - $ - - $ - The fair value of stock options granted to
employees and directors in 2018 was estimated at the grant date using the Black-Scholes option pricing model using the following
assumptions:
Expected volatility 56.7 %
Discount rate 2.71 %
Expected life (years) 3
Dividend yield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t>
  </si>
  <si>
    <t>Subsequent Events</t>
  </si>
  <si>
    <t>Subsequent Events [Abstract]</t>
  </si>
  <si>
    <t>NOTE 11. SUBSEQUENT EVENTS In February 2019, the Company entered into
a $4.3 million financing agreement comprised of a $0.8 million term loan and a $3.5 million asset-based revolving credit facility.
The interest rate for the term loan and the revolver is prime plus 2%. The obligations of the borrowers, which includes the Company
and its subsidiaries, under the agreement are secured by a security interest in substantially all of the tangible and intangible
assets of the borrowers, other than any assets owned by the borrowers that constitute real property (and fixtures affixed to such
real property), certain excluded equipment, intellectual property, or aircraft. The credit facility matures on February 20, 2023,
subject to early termination pursuant to the terms of the agreement or extension as may be agreed by the parties. Also in February 2019, the Company filed a
patent infringement lawsuit in the United States District Court for the Western District of Louisiana Lafayette Division asserting
Stabil Drill infringed on our patent that covers the Company’s well bore conditioning tool, the Drill-N-Ream. Stabil Drill
has not yet responded to the lawsuit. As of the date of this annual report, the lawsuit is in initial stages. We cannot predict
the outcome of this matter, but our legal costs could have a material effect on our financial position or results of operations
in future periods.</t>
  </si>
  <si>
    <t>Summary of Significant Accounting Policies (Policies)</t>
  </si>
  <si>
    <t>Organization and Nature of Operations</t>
  </si>
  <si>
    <t>Organization and
Nature of Operations Superior Drilling
Products, Inc. (the “Company”, “SDPI”, “we”, “our” or “us”) is an innovative
drilling and completion tool technology company providing cost saving solutions that drive production efficiencies for the oil
and natural gas drilling industry. The Company innovates, designs, engineers, manufactures, sells, rents and repairs
drilling and completion tool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In April 2012, the JOBS Act was enacted.
Section 107 of the JOBS Act provides that an emerging growth company can utilize the extended transition period provided in Section
7(a)(2)(B) of the Securities Act for implementing new or revised accounting standards. In other words, an emerging growth company
can delay the adoption of certain accounting standards until those standards would otherwise apply to nonissuers. We have elected
to delay such adoption of new or revised accounting standards, and as a result, we may not implement new or revised accounting
standards on the relevant dates on which adoption of such standards is required for other issuer companies. Subject to certain conditions set forth
in the JOBS Act, as an emerging growth company, we intend to rely on certain of these exemptions, including without limitation,
providing an auditor’s attestation report on our system of internal controls over financial reporting pursuant to Section
404 and implementing any requirement that may be adopted regarding mandatory audit firm rotation or a supplement to the auditor’s
report providing additional information about the audit and the financial statements (auditor discussion and analysis). We
will remain an emerging growth company until the earliest of (i) the end of the fiscal year in which the market value of our common
stock that is held by exceeds $700.0 million as of June
of that year, (ii) the end of the fiscal year in which we have total annual gross revenues of $1.07 billion or more during such
fiscal year, (iii) the date on which we issue more than $1.0 billion in debt
in a three-year period or (iv) January 1, 2020.</t>
  </si>
  <si>
    <t>Segment Reporting</t>
  </si>
  <si>
    <t>Segment Reporting We operate as a single operating segment,
which reflects how we manage our business. We operate in the United States and the Middle East. Our operations in the Middle East
represented less than 10% of our consolidated operations for all periods presented in these consolidated financial statements.</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Revenue Recognition</t>
  </si>
  <si>
    <t>Revenue Recognition We are a drilling and completion tool technology
company and we generate revenue from the manufacturing, repair, rental and sale of drilling and completion tools. Our manufactured
products are produced in a standard manufacturing operation, even when produced to our customer’s specifications. We also
earn royalty fees under certain arrangements for the tools we sell. Tool sales, rentals and other related
revenue Tool and Product Sales Tool Rental Other Related Revenue: Contract Services Drill Bit Manufacturing and Refurbishment</t>
  </si>
  <si>
    <t>Cash and Cash Equivalents</t>
  </si>
  <si>
    <t>Cash and cash equivalents Cash and cash equivalents consist of
cash on deposit. We maintain cash deposits with financial institutions that may exceed federally insured limits at times. We have
chosen credible institutions and believe our risk of loss is negligible.</t>
  </si>
  <si>
    <t>Fair Value of Financial Instruments</t>
  </si>
  <si>
    <t>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t>
  </si>
  <si>
    <t>Accounts Receivable and Allowance for Doubtful Accounts</t>
  </si>
  <si>
    <t>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9,288 and $18,450 as of December 31, 2018, and 2017,
respectively.</t>
  </si>
  <si>
    <t>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t>
  </si>
  <si>
    <t>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Buildings and leasehold Improvements 2-39 years
Machinery, equipment and rental tools 18 months -10 years
Office equipment, fixtures and software 3-7 years
Transportation equipment 5 - 30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mpairment of Long-Lived Assets</t>
  </si>
  <si>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the carrying value. We concluded there were no indicators evident or other
circumstances present that these assets were not recoverable and accordingly, no impairment charges of long-lived assets were
recognized for 2018 and 2017.</t>
  </si>
  <si>
    <t>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3 to 17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Research and Development</t>
  </si>
  <si>
    <t>Research
and Development We
expense research and development costs as they are incurred. For the years ended December 31, 2018 and 2017, these
expenses were approximately $1,265,000 and $746,000, respectively, and are included in the selling, general, and
administrative expenses in the statement of operations.</t>
  </si>
  <si>
    <t>Earnings (Loss) Per Share</t>
  </si>
  <si>
    <t>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Approximately 30,502 options
to purchase our common stock were excluded from this calculation because they were antidilutive for the year ended December 31, 2018.</t>
  </si>
  <si>
    <t>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costs related to the Hard Rock Note are presented as a direct reduction from the carrying amount
of the note payable. As of December 31, 2018 and 2017, the amortized debt issuance costs were $77,641 and $79,424, respectively.</t>
  </si>
  <si>
    <t>Share Based Compensation</t>
  </si>
  <si>
    <t>Share Based Compensation Share based compensation expense for share
based payments, related to stock option and restricted stock awards, is recognized based on their grant-date fair values. The
Company recognizes compensation expense on a straight-line basis over the requisite service period of the award.</t>
  </si>
  <si>
    <t>Concentrations and Credit Risk</t>
  </si>
  <si>
    <t>Concentrations and Credit Risk The Company has two significant customers that
represented 95% and 97% of our revenue for the years ended December 31, 2018 and 2017, respectively. These customers had approximately
$1,863,000 and $2,523,000 in accounts receivable at December 31, 2018 and 2017, respectively. The
Company had one vendor that represented 11% of our purchases for the year ended December 31, 2018. This vendor had approximately
$158,000 in accounts payable at December 31, 2018. We had one significant vendor that represented 17% of our purchases for the
year ended December 31, 2017, and had approximately $151,000 in accounts payable at December 31, 2017.</t>
  </si>
  <si>
    <t>Recently Issued Accounting Standards</t>
  </si>
  <si>
    <t>Recently Issued Accounting Standards In May 2014, the Financial Accounting Standards
Board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We adopted this pronouncement on January 1, 2019
using the full retrospective method. Our evaluation efforts to determine the impact of this standard on our consolidated financial
statements included identifying revenue streams with similar contract structures, performing a detailed review of key contracts
by revenue stream, and comparing and analyzing historical policies and practices to the new standard. Based on our assessment performed,
we have determined that our revenue recognition methodology does not materially change and the adoption of this pronouncement will
not have a material impact on the consolidated financial statements. In February 2016, the FASB issued ASU No.
2016-02, “ Leases</t>
  </si>
  <si>
    <t>Summary of Significant Accounting Policies (Tables)</t>
  </si>
  <si>
    <t>Schedule of Property and Equipment Useful Life</t>
  </si>
  <si>
    <t xml:space="preserve">Depreciation or amortization of property and
equipment, including assets held under capital leases, is calculated using the straight-line method over the asset’s estimated
useful life as follows:
Buildings and leasehold Improvements 2-39 years
Machinery, equipment and rental tools 18 months -10 years
Furniture and fixtures 7 years
Transportation equipment 5 - 30 years
Computer equipment and software 3-5 years </t>
  </si>
  <si>
    <t>Inventories (Tables)</t>
  </si>
  <si>
    <t>Schedule of Inventories</t>
  </si>
  <si>
    <t xml:space="preserve">Inventories were comprised
of the following:
December 31, 2018 December 31, 2017
Raw material $ 738,330 $ 1,040,795
Work in progress 217,158 77,702
Finished goods 48,135 78,316
$ 1,003,623 $ 1,196,813 </t>
  </si>
  <si>
    <t>Property, Plant and Equipment (Tables)</t>
  </si>
  <si>
    <t>Schedule of Property, Plant and Equipment</t>
  </si>
  <si>
    <t xml:space="preserve">Property, plant and equipment
are comprised of the following:
December 31, 2018 December 31, 2017
Land $ 880,416 $ 880,416
Buildings 4,847,778 4,847,778
Leasehold improvements 755,039 717,232
Machinery and equipment 8,816,880 8,216,237
Office equipment, fixtures and software 518,806 507,557
Transportation assets 811,378 811,378
16,630,297 15,980,598
Accumulated depreciation (8,404,288 ) (7,171,250 )
$ 8,226,009 $ 8,809,348 </t>
  </si>
  <si>
    <t>Intangible Assets (Tables)</t>
  </si>
  <si>
    <t>Schedule of Intangible Assets</t>
  </si>
  <si>
    <t xml:space="preserve">Intangible assets are comprised of the following:
December 31, 2018 December 31, 2017
Developed technology $ 7,000,000 $ 7,000,000
Customer contracts 6,400,000 6,400,000
Trademarks 1,500,000 1,500,000
14,900,000 14,900,000
Accumulated amortization (11,213,889 ) (8,767,222 )
$ 3,686,111 $ 6,132,778 </t>
  </si>
  <si>
    <t>Schedule of Finite-Lived Intangible Assets, Future Amortization Expense</t>
  </si>
  <si>
    <t xml:space="preserve">As of December 31, 2018, the
Company will recognize the following amortization expense for the respective periods ending December 31 noted below:
2019 1,700,000
2020 1,166,667
2021 583,334
2022 166,667
2023 69,443
Total $ 3,686,111 </t>
  </si>
  <si>
    <t>Long-Term Debt (Tables)</t>
  </si>
  <si>
    <t>Schedule of Long-term Debt Instruments</t>
  </si>
  <si>
    <t xml:space="preserve">Long-term debt is comprised of the following:
December 31, 2018 December 31, 2017
Real estate loans $ 4,255,152 $ 4,518,424
Hard Rock Note, net of discount 6,000,000 7,422,912
Machinery loans 327,879 513,317
Transportation loans 292,722 353,400
10,875,753 12,808,053
Current portion of long-term debt (4,578,759 ) (6,101,678 )
$ 6,296,994 $ 6,706,375 </t>
  </si>
  <si>
    <t>Schedule of Future Annual Maturities of Long-Term Debt</t>
  </si>
  <si>
    <t>Future annual maturities of total debt are as follows (1) :
Year
2019 $ 4,578,760
2020 3,519,077
2021 2,599,458
2022 51,962
2023 33,520
Total debt $ 10,782,777
(1) Excludes discounts for debt issuance costs.</t>
  </si>
  <si>
    <t>Income Taxes (Tables)</t>
  </si>
  <si>
    <t>Schedule of Components of Income Tax Expense (Benefit)</t>
  </si>
  <si>
    <t xml:space="preserve">Components of income tax benefit are as follows:
Current income taxes: For the Year Ended December 31, 2018 For the Year Ended December 31, 2017
Federal $ - $ -
State - -
Current provision for income taxes 3,640
Deferred provision (benefit) for income taxes:
Federal - -
State - -
Deferred provision (benefit) for income taxes - -
Provision for income taxes $ 3,640 $ - </t>
  </si>
  <si>
    <t>Schedule of Deferred Tax Assets and Liabilities</t>
  </si>
  <si>
    <t xml:space="preserve">The non-current deferred tax assets and liabilities
consist of the following:
Deferred tax assets:
263A adjustment $ 12,295 $ 14,326
Accrued expenses - -
Stock compensation 81,133 48,489
Stock option 58,102 44,922
Amortization of intangibles 2,965,622 2,796,867
Net operating loss 2,458,939 2,999,467
Others 39,752 12,660
Total non-current deferred tax assets 5,615,843 5,916,731
Deferred tax liabilities:
Prepaid expenses (13,781 ) (23,301 )
Depreciation on fixed assets (697,478 ) (853,089 )
Total non-current deferred tax liabilities (711,259 ) (876,390 )
Net non-current deferred tax assets/liabilities 4,904,584 5,040,341
Less: Valuation Allowance (4,904,584 ) (5,040,341 )
Total deferred tax liabilities $ - $ - </t>
  </si>
  <si>
    <t>Schedule of Effective Income Tax Rate Reconciliation</t>
  </si>
  <si>
    <t xml:space="preserve">Reconciliation of the tax rate to the U.S. federal
statutory tax rate which relate to the year ended December 31, 2018 and 2017 is as follows:
For the Year Ended December 31, 2018 For the Year Ended December 31, 2017
Tax at federal statutory rate $ (11,494 ) $ (80,922 )
State income taxes 2,875 -
Permanent differences 61,495 118,253
Change in valuation allowance (135,758 ) (2,436,734 )
Other - State rate effect (2,044 ) (9,578 )
Change in status 104,960 2,408,980
Other (16,394 ) -
Provision for income taxes $ 3,640 $ - </t>
  </si>
  <si>
    <t>Share-Based Compensation (Tables)</t>
  </si>
  <si>
    <t>Schedule of Share-Based Compensation, Restricted Stock Units Award Activity</t>
  </si>
  <si>
    <t xml:space="preserve">The following table summarizes
RSU activity for the years ended December 31, 2018 and 2017:
2018 2017
Number of Restricted Stock Units Weighted - Average Grant Date Fair Value Number of Restricted Stock Units Weighted - Average Grant Date Fair Value
Unvested RSU’s at beginning of period 647,195 $ 1.12 702,608 $ 1.31
Granted 336,429 1.60 282,578 1.27
Forfeited - - - -
Vested (286,579 ) 1.12 (337,991 ) 1.64
Unvested RSU’s at end of period 697,048 $ 1.35 647,195 $ 1.12 </t>
  </si>
  <si>
    <t>Schedule of Share-Based Compensation, Stock Options, Activity</t>
  </si>
  <si>
    <t xml:space="preserve">The following table summarizes stock options
outstanding and changes during the years ended December 31, 2018 and 2017:
2018 2017
Number of Stock Options Weighted - Average Exercise Price Number of Stock Options Weighted - Average Exercise Price
Stock options outstanding at beginning of period 458,827 $ 1.50 425,000 $ 1.52
Granted 93,206 1.80 67,500 1.30
Exercised (9,364 ) 1.52 - -
Expired (10,135 ) 1.76 (6,701 ) 1.44
Canceled or forfeited (566 ) 1.26 (26,972 ) 1.28
Stock options outstanding at end of period 531,968 1.56 458,827 $ 1.50
Stock options exercised at end of period - $ - - $ - </t>
  </si>
  <si>
    <t>Schedule of Share-Based Payment Award, Stock Options, Valuation Assumptions</t>
  </si>
  <si>
    <t xml:space="preserve">The fair value of stock options granted to
employees and directors in 2018 was estimated at the grant date using the Black-Scholes option pricing model using the following
assumptions:
Expected volatility 56.7 %
Discount rate 2.71 %
Expected life (years) 3
Dividend yield N/A </t>
  </si>
  <si>
    <t>Summary of Significant Accounting Policies (Details Narrative)</t>
  </si>
  <si>
    <t>Dec. 31, 2018USD ($)Integershares</t>
  </si>
  <si>
    <t>Dec. 31, 2017USD ($)</t>
  </si>
  <si>
    <t>Dec. 31, 2014</t>
  </si>
  <si>
    <t>Jun. 30, 2018USD ($)</t>
  </si>
  <si>
    <t>Annual gross revenues</t>
  </si>
  <si>
    <t>Non-convertible debt</t>
  </si>
  <si>
    <t>Debt term</t>
  </si>
  <si>
    <t>3 years</t>
  </si>
  <si>
    <t>Debt maturity date</t>
  </si>
  <si>
    <t>Jan. 1,
		2020</t>
  </si>
  <si>
    <t>Jan. 2,
		2017</t>
  </si>
  <si>
    <t>Number of segment reporting | Integer</t>
  </si>
  <si>
    <t>Concentration risk, percentage</t>
  </si>
  <si>
    <t>10.00%</t>
  </si>
  <si>
    <t>Allowance for doubtful accounts</t>
  </si>
  <si>
    <t>Impairment charges of long-lived assets</t>
  </si>
  <si>
    <t>Research and development expenses</t>
  </si>
  <si>
    <t>Amortized debt issuance costs</t>
  </si>
  <si>
    <t>Two Customers [Member]</t>
  </si>
  <si>
    <t>Two Customers [Member] | Revenue [Member]</t>
  </si>
  <si>
    <t>95.00%</t>
  </si>
  <si>
    <t>97.00%</t>
  </si>
  <si>
    <t>One Customers [Member]</t>
  </si>
  <si>
    <t>One Customers [Member] | Revenue [Member]</t>
  </si>
  <si>
    <t>11.00%</t>
  </si>
  <si>
    <t>17.00%</t>
  </si>
  <si>
    <t>Options [Member]</t>
  </si>
  <si>
    <t>Antidilutive securities excluded from computation of earnings per share | shares</t>
  </si>
  <si>
    <t>Maximum [Member]</t>
  </si>
  <si>
    <t>Finite-lived intangible asset, useful life</t>
  </si>
  <si>
    <t>17 years</t>
  </si>
  <si>
    <t>Maximum [Member] | Non-affiliates [Member]</t>
  </si>
  <si>
    <t>Market value of common stock</t>
  </si>
  <si>
    <t>Minimum [Member]</t>
  </si>
  <si>
    <t>Summary of Significant Accounting Policies - Schedule of Property and Equipment Useful Life (Details)</t>
  </si>
  <si>
    <t>Buildings and Leasehold Improvements [Member] | Minimum [Member]</t>
  </si>
  <si>
    <t>Property, plant and equipment, useful life</t>
  </si>
  <si>
    <t>2 years</t>
  </si>
  <si>
    <t>Buildings and Leasehold Improvements [Member] | Maximum [Member]</t>
  </si>
  <si>
    <t>39 years</t>
  </si>
  <si>
    <t>Machinery, Equipment and Rental Tools [Member] | Minimum [Member]</t>
  </si>
  <si>
    <t>18 months</t>
  </si>
  <si>
    <t>Machinery, Equipment and Rental Tools [Member] | Maximum [Member]</t>
  </si>
  <si>
    <t>10 years</t>
  </si>
  <si>
    <t>Furniture and Fixtures [Member] | Minimum [Member]</t>
  </si>
  <si>
    <t>Furniture and Fixtures [Member] | Maximum [Member]</t>
  </si>
  <si>
    <t>7 years</t>
  </si>
  <si>
    <t>Transportation Equipment [Member] | Minimum [Member]</t>
  </si>
  <si>
    <t>5 years</t>
  </si>
  <si>
    <t>Transportation Equipment [Member] | Maximum [Member]</t>
  </si>
  <si>
    <t>30 years</t>
  </si>
  <si>
    <t>Inventories (Details Narrative) - USD ($)</t>
  </si>
  <si>
    <t>Slow Moving Inventory [Member]</t>
  </si>
  <si>
    <t>Inventories - Schedule of Inventories (Details) - USD ($)</t>
  </si>
  <si>
    <t>Raw material</t>
  </si>
  <si>
    <t>Work in progress</t>
  </si>
  <si>
    <t>Finished goods</t>
  </si>
  <si>
    <t>Inventories, net</t>
  </si>
  <si>
    <t>Property, Plant and Equipment (Details Narrative) - USD ($)</t>
  </si>
  <si>
    <t>Depreciation expense related to property, plant and equipment</t>
  </si>
  <si>
    <t>Property, Plant and Equipment - Schedule of Property, Plant and Equipment (Details) - USD ($)</t>
  </si>
  <si>
    <t>Land</t>
  </si>
  <si>
    <t>Buildings</t>
  </si>
  <si>
    <t>Leasehold improvements</t>
  </si>
  <si>
    <t>Machinery and equipment</t>
  </si>
  <si>
    <t>Office equipment, fixtures and software</t>
  </si>
  <si>
    <t>Transportation assets</t>
  </si>
  <si>
    <t>Property, plant and equipment, gross</t>
  </si>
  <si>
    <t>Accumulated depreciation</t>
  </si>
  <si>
    <t>Intangible Assets (Details Narrative) - USD ($)</t>
  </si>
  <si>
    <t>Amortization of intangible assets</t>
  </si>
  <si>
    <t>Finite lived intangible assets weighted average amortization period</t>
  </si>
  <si>
    <t>6 years 3 months 19 days</t>
  </si>
  <si>
    <t>Impairment of intangible assets</t>
  </si>
  <si>
    <t>Intangible Assets - Schedule of Intangible Assets (Details) - USD ($)</t>
  </si>
  <si>
    <t>Finite-Lived Intangible Assets [Line Items]</t>
  </si>
  <si>
    <t>Intangible assets, gross</t>
  </si>
  <si>
    <t>Accumulated amortization</t>
  </si>
  <si>
    <t>Finite-lived intangible assets, net</t>
  </si>
  <si>
    <t>Developed Technology [Member]</t>
  </si>
  <si>
    <t>Customer Contracts [Member]</t>
  </si>
  <si>
    <t>Trademarks [Member]</t>
  </si>
  <si>
    <t>Intangible Assets - Schedule of Finite-Lived Intangible Assets, Future Amortization Expense (Details) - USD ($)</t>
  </si>
  <si>
    <t>2019</t>
  </si>
  <si>
    <t>2020</t>
  </si>
  <si>
    <t>2021</t>
  </si>
  <si>
    <t>2022</t>
  </si>
  <si>
    <t>2023</t>
  </si>
  <si>
    <t>Related Party Note Receivable (Details Narrative) - USD ($)</t>
  </si>
  <si>
    <t>Dec. 18, 2018</t>
  </si>
  <si>
    <t>Dec. 04, 2017</t>
  </si>
  <si>
    <t>Aug. 08, 2017</t>
  </si>
  <si>
    <t>Mar. 28, 2017</t>
  </si>
  <si>
    <t>May 30, 2014</t>
  </si>
  <si>
    <t>Debt interest rate</t>
  </si>
  <si>
    <t>7.50%</t>
  </si>
  <si>
    <t>Interest income related party</t>
  </si>
  <si>
    <t>Debt instrument maturity date</t>
  </si>
  <si>
    <t>Repayment for third-party</t>
  </si>
  <si>
    <t>Tronco Note [Member]</t>
  </si>
  <si>
    <t>Debt annual interest</t>
  </si>
  <si>
    <t>Number of collateral shares</t>
  </si>
  <si>
    <t>Tronco Loan [Member]</t>
  </si>
  <si>
    <t>Tronco Energy Corporation [Member]</t>
  </si>
  <si>
    <t>Notes Receivable</t>
  </si>
  <si>
    <t>5.50%</t>
  </si>
  <si>
    <t>Assets acquired</t>
  </si>
  <si>
    <t>Non cash receipt of accrual liabilities</t>
  </si>
  <si>
    <t>Dec. 31,
		2022</t>
  </si>
  <si>
    <t>Dec. 31,
		2017</t>
  </si>
  <si>
    <t>Debt instrument, face amount</t>
  </si>
  <si>
    <t>Troy and Annette Meier [Member]</t>
  </si>
  <si>
    <t>Number of units granted</t>
  </si>
  <si>
    <t>Troy and Annette Meier [Member] | Restricted Stock Units (RSUs) [Member]</t>
  </si>
  <si>
    <t>Meiers [Member]</t>
  </si>
  <si>
    <t>Debt instrument, remaining amount</t>
  </si>
  <si>
    <t>Meiers [Member] | Restricted Stock Units (RSUs) [Member]</t>
  </si>
  <si>
    <t>Annette Meier [Member]</t>
  </si>
  <si>
    <t>Long-Term Debt (Details Narrative) - USD ($)</t>
  </si>
  <si>
    <t>Nov. 21, 2018</t>
  </si>
  <si>
    <t>Debt instrument, periodic principal payments including interest</t>
  </si>
  <si>
    <t>Debt instrument, interest rate</t>
  </si>
  <si>
    <t>Transportation Loans [Member] | Vehicles [Member]</t>
  </si>
  <si>
    <t>Debt instrument, maturity date description</t>
  </si>
  <si>
    <t>Maturity dates ranging from October 2019 through October 2021</t>
  </si>
  <si>
    <t>Transportation Loans [Member] | Vehicles [Member] | Minimum [Member]</t>
  </si>
  <si>
    <t>0.00%</t>
  </si>
  <si>
    <t>Transportation Loans [Member] | Vehicles [Member] | Maximum [Member]</t>
  </si>
  <si>
    <t>8.29%</t>
  </si>
  <si>
    <t>January 10, 2019 [Member]</t>
  </si>
  <si>
    <t>Debt instrument, principal payments</t>
  </si>
  <si>
    <t>Debt instrument, interest payment</t>
  </si>
  <si>
    <t>Commercial Bank Loan [Member] | February 2019 [Member]</t>
  </si>
  <si>
    <t>Debt instrument</t>
  </si>
  <si>
    <t>Previous debt payment</t>
  </si>
  <si>
    <t>7.25%</t>
  </si>
  <si>
    <t xml:space="preserve">We paid $1,000,000 towards the previous loan  that was scheduled to mature on February 15, 2019, upon refinancing. </t>
  </si>
  <si>
    <t>Debt balloon payment</t>
  </si>
  <si>
    <t>Feb. 15,
		2021</t>
  </si>
  <si>
    <t>Hard Rock Note [Member]</t>
  </si>
  <si>
    <t>Oct. 5,
		2020</t>
  </si>
  <si>
    <t>Business combination, consideration transferred, liabilities incurred</t>
  </si>
  <si>
    <t>Payments to acquire businesses, gross</t>
  </si>
  <si>
    <t>Debt instrument, fair value disclosure</t>
  </si>
  <si>
    <t>Hard Rock Note [Member] | January 5, 2019 [Member]</t>
  </si>
  <si>
    <t>Hard Rock Note [Member] | January 5, 2020 [Member]</t>
  </si>
  <si>
    <t>Hard Rock Note [Member] | April 5, 2019 [Member]</t>
  </si>
  <si>
    <t>Hard Rock Note [Member] | April 5, 2020 [Member]</t>
  </si>
  <si>
    <t>Hard Rock Note [Member] | July 5, 2019 [Member]</t>
  </si>
  <si>
    <t>Hard Rock Note [Member] | July 5, 2020 [Member]</t>
  </si>
  <si>
    <t>Hard Rock Note [Member] | October 5, 2019 [Member]</t>
  </si>
  <si>
    <t>Hard Rock Note [Member] | October 5, 2020 [Member]</t>
  </si>
  <si>
    <t>Airplane Loan [Member] | Transportation Loans [Member]</t>
  </si>
  <si>
    <t>7.35%</t>
  </si>
  <si>
    <t>May 1,
		2026</t>
  </si>
  <si>
    <t>Long-Term Debt - Schedule of Long-term Debt Instruments (Details) - USD ($)</t>
  </si>
  <si>
    <t>Long term debt, Total</t>
  </si>
  <si>
    <t>Current portion of long-term debt</t>
  </si>
  <si>
    <t>Long-term debt, less current portion</t>
  </si>
  <si>
    <t>Real Estate Loans [Member]</t>
  </si>
  <si>
    <t>Machinery Loans [Member]</t>
  </si>
  <si>
    <t>Transportation Loans [Member]</t>
  </si>
  <si>
    <t>Long-Term Debt - Schedule of Future Annual Maturities of Long-Term Debt (Details)</t>
  </si>
  <si>
    <t>Dec. 31, 2018USD ($)</t>
  </si>
  <si>
    <t>[1]</t>
  </si>
  <si>
    <t>Total debt</t>
  </si>
  <si>
    <t>Excludes discounts for debt issuance costs.</t>
  </si>
  <si>
    <t>Related Party Transactions (Details Narrative) - USD ($)</t>
  </si>
  <si>
    <t>Related party notes payable</t>
  </si>
  <si>
    <t>Debt instrument, maturity date</t>
  </si>
  <si>
    <t>Debt instrument, principal payments including interest payments</t>
  </si>
  <si>
    <t>Related party transaction, due to related party</t>
  </si>
  <si>
    <t>Note receivable related party</t>
  </si>
  <si>
    <t>Income Taxes (Details Narrative)</t>
  </si>
  <si>
    <t>Percentage of statutory corporate tax rate</t>
  </si>
  <si>
    <t>21.00%</t>
  </si>
  <si>
    <t>Income tax reconciliation description</t>
  </si>
  <si>
    <t xml:space="preserve">The 2017 Tax Reform and recorded provisional amounts in our financial statements as of December 31, 2017. This amount is primarily comprised of the re-measurement of federal net deferred tax liabilities resulting from the permanent reduction in the U.S. statutory corporate tax rate to 21% from 35%. </t>
  </si>
  <si>
    <t>Decrease in deferred tax valuation allowances</t>
  </si>
  <si>
    <t>Income Taxes - Schedule of Components of Income Tax Expense (Benefit) (Details) - USD ($)</t>
  </si>
  <si>
    <t>Current income taxes: Federal</t>
  </si>
  <si>
    <t>Current income taxes: State</t>
  </si>
  <si>
    <t>Current provision for income taxes</t>
  </si>
  <si>
    <t>Deferred provision (benefit) for income taxes: Federal</t>
  </si>
  <si>
    <t>Deferred provision (benefit) for income taxes: State</t>
  </si>
  <si>
    <t>Deferred provision (benefit) for income taxes</t>
  </si>
  <si>
    <t>Provision for income taxes</t>
  </si>
  <si>
    <t>Income Taxes - Schedule of Deferred Tax Assets and Liabilities (Details) - USD ($)</t>
  </si>
  <si>
    <t>263A adjustment</t>
  </si>
  <si>
    <t>Stock compensation</t>
  </si>
  <si>
    <t>Stock option</t>
  </si>
  <si>
    <t>Amortization of intangibles</t>
  </si>
  <si>
    <t>Net operating loss</t>
  </si>
  <si>
    <t>Others</t>
  </si>
  <si>
    <t>Total non-current deferred tax assets</t>
  </si>
  <si>
    <t>Depreciation on fixed assets</t>
  </si>
  <si>
    <t>Total non-current deferred tax liabilities</t>
  </si>
  <si>
    <t>Net non-current deferred tax assets/liabilities</t>
  </si>
  <si>
    <t>Less: Valuation Allowance</t>
  </si>
  <si>
    <t>Total deferred tax liabilities</t>
  </si>
  <si>
    <t>Income Taxes - Schedule of Effective Income Tax Rate Reconciliation (Details) - USD ($)</t>
  </si>
  <si>
    <t>Tax at federal statutory rate</t>
  </si>
  <si>
    <t>State income taxes</t>
  </si>
  <si>
    <t>Permanent differences</t>
  </si>
  <si>
    <t>Change in valuation allowance</t>
  </si>
  <si>
    <t>Other - State rate effect</t>
  </si>
  <si>
    <t>Change in status</t>
  </si>
  <si>
    <t>Other</t>
  </si>
  <si>
    <t>Share-Based Compensation (Details Narrative) - USD ($)</t>
  </si>
  <si>
    <t>Dec. 07, 2018</t>
  </si>
  <si>
    <t>Oct. 08, 2018</t>
  </si>
  <si>
    <t>Aug. 03, 2018</t>
  </si>
  <si>
    <t>Dec. 01, 2017</t>
  </si>
  <si>
    <t>Dec. 31, 2015</t>
  </si>
  <si>
    <t>Common stock, shares outstanding</t>
  </si>
  <si>
    <t>Number of units granted, shares</t>
  </si>
  <si>
    <t>Compensation expense recognized</t>
  </si>
  <si>
    <t>Restricted Stock Units (RSUs) [Member]</t>
  </si>
  <si>
    <t>Number of restricted units granted</t>
  </si>
  <si>
    <t>Restricted stock units vesting period</t>
  </si>
  <si>
    <t>1 year 5 months 9 days</t>
  </si>
  <si>
    <t>Unrecognized compensation expense</t>
  </si>
  <si>
    <t>2015 Incentive Plan [Member]</t>
  </si>
  <si>
    <t>Maximum aggregate number of common shares issued</t>
  </si>
  <si>
    <t>2015 Incentive Plan [Member] | Restricted Stock Units (RSUs) [Member]</t>
  </si>
  <si>
    <t>2015 Incentive Plan [Member] | Board of Directors [Member] | Restricted Stock Units (RSUs) [Member]</t>
  </si>
  <si>
    <t>2015 Incentive Plan [Member] | Troy and Annette Meier [Member] | Restricted Stock Units (RSUs) [Member]</t>
  </si>
  <si>
    <t>2015 Incentive Plan [Member] | Officers and Employees [Member]</t>
  </si>
  <si>
    <t>Restricted stock units vesting rights description</t>
  </si>
  <si>
    <t>These options vest 33% on the first anniversary of the grant date, 33% on the second anniversary of the grant date, and 34% on the third anniversary of the grant date.</t>
  </si>
  <si>
    <t>Share price</t>
  </si>
  <si>
    <t>2015 Incentive Plan [Member] | Officers and Employees [Member] | First Anniversary [Member]</t>
  </si>
  <si>
    <t>Share based payment award vesting rights, percentage</t>
  </si>
  <si>
    <t>33.00%</t>
  </si>
  <si>
    <t>2015 Incentive Plan [Member] | Officers and Employees [Member] | Second Anniversary [Member]</t>
  </si>
  <si>
    <t>2015 Incentive Plan [Member] | Officers and Employees [Member] | Third Anniversary [Member]</t>
  </si>
  <si>
    <t>34.00%</t>
  </si>
  <si>
    <t>2014 Incentive Plan [Member]</t>
  </si>
  <si>
    <t>Board of Directors [Member] | Employee Stock Incentive Plan [Member]</t>
  </si>
  <si>
    <t>Number of common stock reserved for issuance</t>
  </si>
  <si>
    <t>Board of Directors [Member] | 2015 Incentive Plan [Member]</t>
  </si>
  <si>
    <t>Number of common stock approved</t>
  </si>
  <si>
    <t>Board of Directors [Member] | 2015 Incentive Plan [Member] | Restricted Stock Units (RSUs) [Member]</t>
  </si>
  <si>
    <t>Share-Based Compensation - Schedule of Share-Based Compensation, Restricted Stock Units Award Activity (Details) - Restricted Stock Units (RSUs) [Member] - $ / shares</t>
  </si>
  <si>
    <t>Number of Restricted Stock Units, beginning balance</t>
  </si>
  <si>
    <t>Number of Restricted Stock Units, Granted</t>
  </si>
  <si>
    <t>Number of Restricted Stock Units, Forfeited</t>
  </si>
  <si>
    <t>Number of Restricted Stock Units, Vested</t>
  </si>
  <si>
    <t>Number of Restricted Stock Units, ending balance</t>
  </si>
  <si>
    <t>Weighted - Average Grant Date Fair Value, beginning balance</t>
  </si>
  <si>
    <t>Weighted - Average Grant Date Fair Value, Granted</t>
  </si>
  <si>
    <t>Weighted - Average Grant Date Fair Value, Forfeited</t>
  </si>
  <si>
    <t>Weighted - Average Grant Date Fair Value, Vested</t>
  </si>
  <si>
    <t>Weighted - Average Grant Date Fair Value, ending balance</t>
  </si>
  <si>
    <t>Share-Based Compensation - Schedule of Share-Based Compensation, Stock Options, Activity (Details) - $ / shares</t>
  </si>
  <si>
    <t>Number of Stock Options outstanding, beginning balance</t>
  </si>
  <si>
    <t>Number of Stock Options, Granted</t>
  </si>
  <si>
    <t>Number of Stock Options, Exercised</t>
  </si>
  <si>
    <t>Number of Stock Options, Expired</t>
  </si>
  <si>
    <t>Number of Stock Options, Canceled or forfeited</t>
  </si>
  <si>
    <t>Number of Stock Options outstanding, ending balance</t>
  </si>
  <si>
    <t>Number of Stock Options, exercised at end of period</t>
  </si>
  <si>
    <t>Weighted - Average Exercise Price, beginning balance</t>
  </si>
  <si>
    <t>Weighted - Average Exercise Price, Granted</t>
  </si>
  <si>
    <t>Weighted - Average Exercise Price, Exercised</t>
  </si>
  <si>
    <t>Weighted - Average Exercise Price, Expired</t>
  </si>
  <si>
    <t>Weighted - Average Exercise Price, Canceled or forfeited</t>
  </si>
  <si>
    <t>Weighted - Average Exercise Price, ending balance</t>
  </si>
  <si>
    <t>Weighted - Average Exercise Price, exercised at end of period</t>
  </si>
  <si>
    <t>Share-Based Compensation - Schedule of Share-Based Payment Award, Stock Options, Valuation Assumptions (Details)</t>
  </si>
  <si>
    <t>Expected volatility</t>
  </si>
  <si>
    <t>56.70%</t>
  </si>
  <si>
    <t>Discount rate</t>
  </si>
  <si>
    <t>2.71%</t>
  </si>
  <si>
    <t>Expected life (years)</t>
  </si>
  <si>
    <t>Dividend yield</t>
  </si>
  <si>
    <t>Subsequent Events (Details Narrative) - USD ($)</t>
  </si>
  <si>
    <t>Feb. 28, 2019</t>
  </si>
  <si>
    <t>Debt instrument interest rate</t>
  </si>
  <si>
    <t>Subsequent Event [Member] | Financing Agreement [Member]</t>
  </si>
  <si>
    <t>Proceeds from financing arrangements</t>
  </si>
  <si>
    <t>Term loan</t>
  </si>
  <si>
    <t>Revolving credit facility</t>
  </si>
  <si>
    <t>Feb. 20,
		2023</t>
  </si>
  <si>
    <t>Subsequent Event [Member] | Financing Agreement [Member] | Prime [Member]</t>
  </si>
  <si>
    <t>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0</v>
      </c>
    </row>
    <row r="19" spans="1:4">
      <c r="A19" s="4" t="s">
        <v>31</v>
      </c>
      <c r="C19" s="6" t="n">
        <v>2501809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44</v>
      </c>
      <c r="B12" s="4" t="s">
        <v>187</v>
      </c>
    </row>
    <row r="13" spans="1:2">
      <c r="A13" s="4" t="s">
        <v>143</v>
      </c>
      <c r="B13" s="4" t="s">
        <v>188</v>
      </c>
    </row>
    <row r="14" spans="1:2">
      <c r="A14" s="4" t="s">
        <v>189</v>
      </c>
      <c r="B14" s="4" t="s">
        <v>190</v>
      </c>
    </row>
    <row r="15" spans="1:2">
      <c r="A15" s="4" t="s">
        <v>146</v>
      </c>
      <c r="B15" s="4" t="s">
        <v>191</v>
      </c>
    </row>
    <row r="16" spans="1:2">
      <c r="A16" s="4" t="s">
        <v>192</v>
      </c>
      <c r="B16" s="4" t="s">
        <v>193</v>
      </c>
    </row>
    <row r="17" spans="1:2">
      <c r="A17" s="4" t="s">
        <v>194</v>
      </c>
      <c r="B17" s="4" t="s">
        <v>195</v>
      </c>
    </row>
    <row r="18" spans="1:2">
      <c r="A18" s="4" t="s">
        <v>161</v>
      </c>
      <c r="B18" s="4" t="s">
        <v>196</v>
      </c>
    </row>
    <row r="19" spans="1:2">
      <c r="A19" s="4" t="s">
        <v>197</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264767</v>
      </c>
      <c r="C3" s="5" t="n">
        <v>2375179</v>
      </c>
    </row>
    <row r="4" spans="1:3">
      <c r="A4" s="4" t="s">
        <v>42</v>
      </c>
      <c r="B4" s="6" t="n">
        <v>2273189</v>
      </c>
      <c r="C4" s="6" t="n">
        <v>2667042</v>
      </c>
    </row>
    <row r="5" spans="1:3">
      <c r="A5" s="4" t="s">
        <v>43</v>
      </c>
      <c r="B5" s="6" t="n">
        <v>133607</v>
      </c>
      <c r="C5" s="6" t="n">
        <v>111530</v>
      </c>
    </row>
    <row r="6" spans="1:3">
      <c r="A6" s="4" t="s">
        <v>44</v>
      </c>
      <c r="B6" s="6" t="n">
        <v>1003623</v>
      </c>
      <c r="C6" s="6" t="n">
        <v>1196813</v>
      </c>
    </row>
    <row r="7" spans="1:3">
      <c r="A7" s="4" t="s">
        <v>45</v>
      </c>
      <c r="B7" s="6" t="n">
        <v>7675186</v>
      </c>
      <c r="C7" s="6" t="n">
        <v>6350564</v>
      </c>
    </row>
    <row r="8" spans="1:3">
      <c r="A8" s="4" t="s">
        <v>46</v>
      </c>
      <c r="B8" s="6" t="n">
        <v>8226009</v>
      </c>
      <c r="C8" s="6" t="n">
        <v>8809348</v>
      </c>
    </row>
    <row r="9" spans="1:3">
      <c r="A9" s="4" t="s">
        <v>47</v>
      </c>
      <c r="B9" s="6" t="n">
        <v>3686111</v>
      </c>
      <c r="C9" s="6" t="n">
        <v>6132778</v>
      </c>
    </row>
    <row r="10" spans="1:3">
      <c r="A10" s="4" t="s">
        <v>48</v>
      </c>
      <c r="B10" s="6" t="n">
        <v>7367212</v>
      </c>
      <c r="C10" s="6" t="n">
        <v>7367212</v>
      </c>
    </row>
    <row r="11" spans="1:3">
      <c r="A11" s="4" t="s">
        <v>49</v>
      </c>
      <c r="B11" s="6" t="n">
        <v>51887</v>
      </c>
      <c r="C11" s="6" t="n">
        <v>15954</v>
      </c>
    </row>
    <row r="12" spans="1:3">
      <c r="A12" s="4" t="s">
        <v>50</v>
      </c>
      <c r="B12" s="6" t="n">
        <v>27006405</v>
      </c>
      <c r="C12" s="6" t="n">
        <v>28675856</v>
      </c>
    </row>
    <row r="13" spans="1:3">
      <c r="A13" s="3" t="s">
        <v>51</v>
      </c>
    </row>
    <row r="14" spans="1:3">
      <c r="A14" s="4" t="s">
        <v>52</v>
      </c>
      <c r="B14" s="6" t="n">
        <v>721361</v>
      </c>
      <c r="C14" s="6" t="n">
        <v>1021469</v>
      </c>
    </row>
    <row r="15" spans="1:3">
      <c r="A15" s="4" t="s">
        <v>53</v>
      </c>
      <c r="B15" s="6" t="n">
        <v>631860</v>
      </c>
      <c r="C15" s="6" t="n">
        <v>543758</v>
      </c>
    </row>
    <row r="16" spans="1:3">
      <c r="A16" s="4" t="s">
        <v>54</v>
      </c>
      <c r="B16" s="6" t="n">
        <v>4578759</v>
      </c>
      <c r="C16" s="6" t="n">
        <v>6101678</v>
      </c>
    </row>
    <row r="17" spans="1:3">
      <c r="A17" s="4" t="s">
        <v>55</v>
      </c>
      <c r="B17" s="6" t="n">
        <v>5931980</v>
      </c>
      <c r="C17" s="6" t="n">
        <v>7666905</v>
      </c>
    </row>
    <row r="18" spans="1:3">
      <c r="A18" s="4" t="s">
        <v>56</v>
      </c>
      <c r="B18" s="6" t="n">
        <v>6296994</v>
      </c>
      <c r="C18" s="6" t="n">
        <v>6706375</v>
      </c>
    </row>
    <row r="19" spans="1:3">
      <c r="A19" s="4" t="s">
        <v>57</v>
      </c>
      <c r="B19" s="6" t="n">
        <v>12228974</v>
      </c>
      <c r="C19" s="6" t="n">
        <v>14373280</v>
      </c>
    </row>
    <row r="20" spans="1:3">
      <c r="A20" s="4" t="s">
        <v>58</v>
      </c>
      <c r="B20" s="4" t="s">
        <v>59</v>
      </c>
      <c r="C20" s="4" t="s">
        <v>59</v>
      </c>
    </row>
    <row r="21" spans="1:3">
      <c r="A21" s="3" t="s">
        <v>60</v>
      </c>
    </row>
    <row r="22" spans="1:3">
      <c r="A22" s="4" t="s">
        <v>61</v>
      </c>
      <c r="B22" s="6" t="n">
        <v>25018</v>
      </c>
      <c r="C22" s="6" t="n">
        <v>24535</v>
      </c>
    </row>
    <row r="23" spans="1:3">
      <c r="A23" s="4" t="s">
        <v>62</v>
      </c>
      <c r="B23" s="6" t="n">
        <v>39440611</v>
      </c>
      <c r="C23" s="6" t="n">
        <v>38907864</v>
      </c>
    </row>
    <row r="24" spans="1:3">
      <c r="A24" s="4" t="s">
        <v>63</v>
      </c>
      <c r="B24" s="6" t="n">
        <v>-24688198</v>
      </c>
      <c r="C24" s="6" t="n">
        <v>-24629823</v>
      </c>
    </row>
    <row r="25" spans="1:3">
      <c r="A25" s="4" t="s">
        <v>64</v>
      </c>
      <c r="B25" s="6" t="n">
        <v>14777431</v>
      </c>
      <c r="C25" s="6" t="n">
        <v>14302576</v>
      </c>
    </row>
    <row r="26" spans="1:3">
      <c r="A26" s="4" t="s">
        <v>65</v>
      </c>
      <c r="B26" s="5" t="n">
        <v>27006405</v>
      </c>
      <c r="C26" s="5" t="n">
        <v>28675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1</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5"/>
    <col customWidth="1" max="5" min="5" width="21"/>
  </cols>
  <sheetData>
    <row r="1" spans="1:5">
      <c r="A1" s="1" t="s">
        <v>238</v>
      </c>
      <c r="B1" s="2" t="s">
        <v>1</v>
      </c>
    </row>
    <row r="2" spans="1:5">
      <c r="B2" s="2" t="s">
        <v>239</v>
      </c>
      <c r="C2" s="2" t="s">
        <v>240</v>
      </c>
      <c r="D2" s="2" t="s">
        <v>241</v>
      </c>
      <c r="E2" s="2" t="s">
        <v>242</v>
      </c>
    </row>
    <row r="3" spans="1:5">
      <c r="A3" s="4" t="s">
        <v>243</v>
      </c>
      <c r="B3" s="5" t="n">
        <v>1070000000</v>
      </c>
    </row>
    <row r="4" spans="1:5">
      <c r="A4" s="4" t="s">
        <v>244</v>
      </c>
      <c r="B4" s="5" t="n">
        <v>1000000000</v>
      </c>
    </row>
    <row r="5" spans="1:5">
      <c r="A5" s="4" t="s">
        <v>245</v>
      </c>
      <c r="B5" s="4" t="s">
        <v>246</v>
      </c>
    </row>
    <row r="6" spans="1:5">
      <c r="A6" s="4" t="s">
        <v>247</v>
      </c>
      <c r="B6" s="4" t="s">
        <v>248</v>
      </c>
      <c r="D6" s="4" t="s">
        <v>249</v>
      </c>
    </row>
    <row r="7" spans="1:5">
      <c r="A7" s="4" t="s">
        <v>250</v>
      </c>
      <c r="B7" s="6" t="n">
        <v>1</v>
      </c>
    </row>
    <row r="8" spans="1:5">
      <c r="A8" s="4" t="s">
        <v>251</v>
      </c>
      <c r="B8" s="4" t="s">
        <v>252</v>
      </c>
    </row>
    <row r="9" spans="1:5">
      <c r="A9" s="4" t="s">
        <v>253</v>
      </c>
      <c r="B9" s="5" t="n">
        <v>9288</v>
      </c>
      <c r="C9" s="5" t="n">
        <v>18450</v>
      </c>
    </row>
    <row r="10" spans="1:5">
      <c r="A10" s="4" t="s">
        <v>254</v>
      </c>
      <c r="B10" s="4" t="s">
        <v>59</v>
      </c>
      <c r="C10" s="4" t="s">
        <v>59</v>
      </c>
    </row>
    <row r="11" spans="1:5">
      <c r="A11" s="4" t="s">
        <v>255</v>
      </c>
      <c r="B11" s="6" t="n">
        <v>1265000</v>
      </c>
      <c r="C11" s="6" t="n">
        <v>746000</v>
      </c>
    </row>
    <row r="12" spans="1:5">
      <c r="A12" s="4" t="s">
        <v>256</v>
      </c>
      <c r="B12" s="6" t="n">
        <v>77641</v>
      </c>
      <c r="C12" s="6" t="n">
        <v>79424</v>
      </c>
    </row>
    <row r="13" spans="1:5">
      <c r="A13" s="4" t="s">
        <v>52</v>
      </c>
      <c r="B13" s="6" t="n">
        <v>721361</v>
      </c>
      <c r="C13" s="6" t="n">
        <v>1021469</v>
      </c>
    </row>
    <row r="14" spans="1:5">
      <c r="A14" s="4" t="s">
        <v>257</v>
      </c>
    </row>
    <row r="15" spans="1:5">
      <c r="A15" s="4" t="s">
        <v>116</v>
      </c>
      <c r="B15" s="5" t="n">
        <v>1863000</v>
      </c>
      <c r="C15" s="5" t="n">
        <v>2523000</v>
      </c>
    </row>
    <row r="16" spans="1:5">
      <c r="A16" s="4" t="s">
        <v>258</v>
      </c>
    </row>
    <row r="17" spans="1:5">
      <c r="A17" s="4" t="s">
        <v>251</v>
      </c>
      <c r="B17" s="4" t="s">
        <v>259</v>
      </c>
      <c r="C17" s="4" t="s">
        <v>260</v>
      </c>
    </row>
    <row r="18" spans="1:5">
      <c r="A18" s="4" t="s">
        <v>261</v>
      </c>
    </row>
    <row r="19" spans="1:5">
      <c r="A19" s="4" t="s">
        <v>52</v>
      </c>
      <c r="B19" s="5" t="n">
        <v>158000</v>
      </c>
      <c r="C19" s="5" t="n">
        <v>151000</v>
      </c>
    </row>
    <row r="20" spans="1:5">
      <c r="A20" s="4" t="s">
        <v>262</v>
      </c>
    </row>
    <row r="21" spans="1:5">
      <c r="A21" s="4" t="s">
        <v>251</v>
      </c>
      <c r="B21" s="4" t="s">
        <v>263</v>
      </c>
      <c r="C21" s="4" t="s">
        <v>264</v>
      </c>
    </row>
    <row r="22" spans="1:5">
      <c r="A22" s="4" t="s">
        <v>265</v>
      </c>
    </row>
    <row r="23" spans="1:5">
      <c r="A23" s="4" t="s">
        <v>266</v>
      </c>
      <c r="B23" s="6" t="n">
        <v>30502</v>
      </c>
    </row>
    <row r="24" spans="1:5">
      <c r="A24" s="4" t="s">
        <v>267</v>
      </c>
    </row>
    <row r="25" spans="1:5">
      <c r="A25" s="4" t="s">
        <v>268</v>
      </c>
      <c r="B25" s="4" t="s">
        <v>269</v>
      </c>
    </row>
    <row r="26" spans="1:5">
      <c r="A26" s="4" t="s">
        <v>270</v>
      </c>
    </row>
    <row r="27" spans="1:5">
      <c r="A27" s="4" t="s">
        <v>271</v>
      </c>
      <c r="E27" s="5" t="n">
        <v>700000000</v>
      </c>
    </row>
    <row r="28" spans="1:5">
      <c r="A28" s="4" t="s">
        <v>272</v>
      </c>
    </row>
    <row r="29" spans="1:5">
      <c r="A29" s="4" t="s">
        <v>268</v>
      </c>
      <c r="B29" s="4" t="s">
        <v>24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row r="9" spans="1:2">
      <c r="A9" s="4" t="s">
        <v>281</v>
      </c>
    </row>
    <row r="10" spans="1:2">
      <c r="A10" s="4" t="s">
        <v>275</v>
      </c>
      <c r="B10" s="4" t="s">
        <v>282</v>
      </c>
    </row>
    <row r="11" spans="1:2">
      <c r="A11" s="4" t="s">
        <v>283</v>
      </c>
    </row>
    <row r="12" spans="1:2">
      <c r="A12" s="4" t="s">
        <v>275</v>
      </c>
      <c r="B12" s="4" t="s">
        <v>246</v>
      </c>
    </row>
    <row r="13" spans="1:2">
      <c r="A13" s="4" t="s">
        <v>284</v>
      </c>
    </row>
    <row r="14" spans="1:2">
      <c r="A14" s="4" t="s">
        <v>275</v>
      </c>
      <c r="B14" s="4" t="s">
        <v>285</v>
      </c>
    </row>
    <row r="15" spans="1:2">
      <c r="A15" s="4" t="s">
        <v>286</v>
      </c>
    </row>
    <row r="16" spans="1:2">
      <c r="A16" s="4" t="s">
        <v>275</v>
      </c>
      <c r="B16" s="4" t="s">
        <v>287</v>
      </c>
    </row>
    <row r="17" spans="1:2">
      <c r="A17" s="4" t="s">
        <v>288</v>
      </c>
    </row>
    <row r="18" spans="1:2">
      <c r="A18" s="4" t="s">
        <v>275</v>
      </c>
      <c r="B1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90</v>
      </c>
      <c r="B1" s="2" t="s">
        <v>1</v>
      </c>
    </row>
    <row r="2" spans="1:3">
      <c r="B2" s="2" t="s">
        <v>2</v>
      </c>
      <c r="C2" s="2" t="s">
        <v>39</v>
      </c>
    </row>
    <row r="3" spans="1:3">
      <c r="A3" s="4" t="s">
        <v>113</v>
      </c>
      <c r="C3" s="4" t="s">
        <v>59</v>
      </c>
    </row>
    <row r="4" spans="1:3">
      <c r="A4" s="4" t="s">
        <v>291</v>
      </c>
    </row>
    <row r="5" spans="1:3">
      <c r="A5" s="4" t="s">
        <v>113</v>
      </c>
      <c r="B5" s="5" t="n">
        <v>1163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2</v>
      </c>
      <c r="B1" s="2" t="s">
        <v>2</v>
      </c>
      <c r="C1" s="2" t="s">
        <v>39</v>
      </c>
    </row>
    <row r="2" spans="1:3">
      <c r="A2" s="3" t="s">
        <v>141</v>
      </c>
    </row>
    <row r="3" spans="1:3">
      <c r="A3" s="4" t="s">
        <v>293</v>
      </c>
      <c r="B3" s="5" t="n">
        <v>738330</v>
      </c>
      <c r="C3" s="5" t="n">
        <v>1040795</v>
      </c>
    </row>
    <row r="4" spans="1:3">
      <c r="A4" s="4" t="s">
        <v>294</v>
      </c>
      <c r="B4" s="6" t="n">
        <v>217158</v>
      </c>
      <c r="C4" s="6" t="n">
        <v>77702</v>
      </c>
    </row>
    <row r="5" spans="1:3">
      <c r="A5" s="4" t="s">
        <v>295</v>
      </c>
      <c r="B5" s="6" t="n">
        <v>48135</v>
      </c>
      <c r="C5" s="6" t="n">
        <v>78316</v>
      </c>
    </row>
    <row r="6" spans="1:3">
      <c r="A6" s="4" t="s">
        <v>296</v>
      </c>
      <c r="B6" s="5" t="n">
        <v>1003623</v>
      </c>
      <c r="C6" s="5" t="n">
        <v>1196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6" t="n">
        <v>100000000</v>
      </c>
      <c r="C4" s="6" t="n">
        <v>100000000</v>
      </c>
    </row>
    <row r="5" spans="1:3">
      <c r="A5" s="4" t="s">
        <v>70</v>
      </c>
      <c r="B5" s="6" t="n">
        <v>25018098</v>
      </c>
      <c r="C5" s="6" t="n">
        <v>24535334</v>
      </c>
    </row>
    <row r="6" spans="1:3">
      <c r="A6" s="4" t="s">
        <v>71</v>
      </c>
      <c r="B6" s="6" t="n">
        <v>25018098</v>
      </c>
      <c r="C6" s="6" t="n">
        <v>24535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7</v>
      </c>
      <c r="B1" s="2" t="s">
        <v>1</v>
      </c>
    </row>
    <row r="2" spans="1:3">
      <c r="B2" s="2" t="s">
        <v>2</v>
      </c>
      <c r="C2" s="2" t="s">
        <v>39</v>
      </c>
    </row>
    <row r="3" spans="1:3">
      <c r="A3" s="3" t="s">
        <v>144</v>
      </c>
    </row>
    <row r="4" spans="1:3">
      <c r="A4" s="4" t="s">
        <v>298</v>
      </c>
      <c r="B4" s="5" t="n">
        <v>1313564</v>
      </c>
      <c r="C4" s="5" t="n">
        <v>12299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9</v>
      </c>
    </row>
    <row r="2" spans="1:3">
      <c r="A2" s="3" t="s">
        <v>144</v>
      </c>
    </row>
    <row r="3" spans="1:3">
      <c r="A3" s="4" t="s">
        <v>300</v>
      </c>
      <c r="B3" s="5" t="n">
        <v>880416</v>
      </c>
      <c r="C3" s="5" t="n">
        <v>880416</v>
      </c>
    </row>
    <row r="4" spans="1:3">
      <c r="A4" s="4" t="s">
        <v>301</v>
      </c>
      <c r="B4" s="6" t="n">
        <v>4847778</v>
      </c>
      <c r="C4" s="6" t="n">
        <v>4847778</v>
      </c>
    </row>
    <row r="5" spans="1:3">
      <c r="A5" s="4" t="s">
        <v>302</v>
      </c>
      <c r="B5" s="6" t="n">
        <v>755039</v>
      </c>
      <c r="C5" s="6" t="n">
        <v>717232</v>
      </c>
    </row>
    <row r="6" spans="1:3">
      <c r="A6" s="4" t="s">
        <v>303</v>
      </c>
      <c r="B6" s="6" t="n">
        <v>8816880</v>
      </c>
      <c r="C6" s="6" t="n">
        <v>8216237</v>
      </c>
    </row>
    <row r="7" spans="1:3">
      <c r="A7" s="4" t="s">
        <v>304</v>
      </c>
      <c r="B7" s="6" t="n">
        <v>518806</v>
      </c>
      <c r="C7" s="6" t="n">
        <v>507557</v>
      </c>
    </row>
    <row r="8" spans="1:3">
      <c r="A8" s="4" t="s">
        <v>305</v>
      </c>
      <c r="B8" s="6" t="n">
        <v>811378</v>
      </c>
      <c r="C8" s="6" t="n">
        <v>811378</v>
      </c>
    </row>
    <row r="9" spans="1:3">
      <c r="A9" s="4" t="s">
        <v>306</v>
      </c>
      <c r="B9" s="6" t="n">
        <v>16630297</v>
      </c>
      <c r="C9" s="6" t="n">
        <v>15980598</v>
      </c>
    </row>
    <row r="10" spans="1:3">
      <c r="A10" s="4" t="s">
        <v>307</v>
      </c>
      <c r="B10" s="6" t="n">
        <v>-8404288</v>
      </c>
      <c r="C10" s="6" t="n">
        <v>-7171250</v>
      </c>
    </row>
    <row r="11" spans="1:3">
      <c r="A11" s="4" t="s">
        <v>46</v>
      </c>
      <c r="B11" s="5" t="n">
        <v>8226009</v>
      </c>
      <c r="C11" s="5" t="n">
        <v>88093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08</v>
      </c>
      <c r="B1" s="2" t="s">
        <v>1</v>
      </c>
    </row>
    <row r="2" spans="1:3">
      <c r="B2" s="2" t="s">
        <v>2</v>
      </c>
      <c r="C2" s="2" t="s">
        <v>39</v>
      </c>
    </row>
    <row r="3" spans="1:3">
      <c r="A3" s="3" t="s">
        <v>147</v>
      </c>
    </row>
    <row r="4" spans="1:3">
      <c r="A4" s="4" t="s">
        <v>309</v>
      </c>
      <c r="B4" s="5" t="n">
        <v>2446667</v>
      </c>
      <c r="C4" s="5" t="n">
        <v>2446666</v>
      </c>
    </row>
    <row r="5" spans="1:3">
      <c r="A5" s="4" t="s">
        <v>310</v>
      </c>
      <c r="B5" s="4" t="s">
        <v>311</v>
      </c>
    </row>
    <row r="6" spans="1:3">
      <c r="A6" s="4" t="s">
        <v>312</v>
      </c>
      <c r="B6" s="4" t="s">
        <v>59</v>
      </c>
      <c r="C6" s="4" t="s">
        <v>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3</v>
      </c>
      <c r="B1" s="2" t="s">
        <v>2</v>
      </c>
      <c r="C1" s="2" t="s">
        <v>39</v>
      </c>
    </row>
    <row r="2" spans="1:3">
      <c r="A2" s="3" t="s">
        <v>314</v>
      </c>
    </row>
    <row r="3" spans="1:3">
      <c r="A3" s="4" t="s">
        <v>315</v>
      </c>
      <c r="B3" s="5" t="n">
        <v>14900000</v>
      </c>
      <c r="C3" s="5" t="n">
        <v>14900000</v>
      </c>
    </row>
    <row r="4" spans="1:3">
      <c r="A4" s="4" t="s">
        <v>316</v>
      </c>
      <c r="B4" s="6" t="n">
        <v>-11213889</v>
      </c>
      <c r="C4" s="6" t="n">
        <v>-8767222</v>
      </c>
    </row>
    <row r="5" spans="1:3">
      <c r="A5" s="4" t="s">
        <v>317</v>
      </c>
      <c r="B5" s="6" t="n">
        <v>3686111</v>
      </c>
      <c r="C5" s="6" t="n">
        <v>6132778</v>
      </c>
    </row>
    <row r="6" spans="1:3">
      <c r="A6" s="4" t="s">
        <v>318</v>
      </c>
    </row>
    <row r="7" spans="1:3">
      <c r="A7" s="3" t="s">
        <v>314</v>
      </c>
    </row>
    <row r="8" spans="1:3">
      <c r="A8" s="4" t="s">
        <v>315</v>
      </c>
      <c r="B8" s="6" t="n">
        <v>7000000</v>
      </c>
      <c r="C8" s="6" t="n">
        <v>7000000</v>
      </c>
    </row>
    <row r="9" spans="1:3">
      <c r="A9" s="4" t="s">
        <v>319</v>
      </c>
    </row>
    <row r="10" spans="1:3">
      <c r="A10" s="3" t="s">
        <v>314</v>
      </c>
    </row>
    <row r="11" spans="1:3">
      <c r="A11" s="4" t="s">
        <v>315</v>
      </c>
      <c r="B11" s="6" t="n">
        <v>6400000</v>
      </c>
      <c r="C11" s="6" t="n">
        <v>6400000</v>
      </c>
    </row>
    <row r="12" spans="1:3">
      <c r="A12" s="4" t="s">
        <v>320</v>
      </c>
    </row>
    <row r="13" spans="1:3">
      <c r="A13" s="3" t="s">
        <v>314</v>
      </c>
    </row>
    <row r="14" spans="1:3">
      <c r="A14" s="4" t="s">
        <v>315</v>
      </c>
      <c r="B14" s="5" t="n">
        <v>1500000</v>
      </c>
      <c r="C14" s="5"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9</v>
      </c>
    </row>
    <row r="2" spans="1:3">
      <c r="A2" s="3" t="s">
        <v>147</v>
      </c>
    </row>
    <row r="3" spans="1:3">
      <c r="A3" s="4" t="s">
        <v>322</v>
      </c>
      <c r="B3" s="5" t="n">
        <v>1700000</v>
      </c>
    </row>
    <row r="4" spans="1:3">
      <c r="A4" s="4" t="s">
        <v>323</v>
      </c>
      <c r="B4" s="6" t="n">
        <v>1166667</v>
      </c>
    </row>
    <row r="5" spans="1:3">
      <c r="A5" s="4" t="s">
        <v>324</v>
      </c>
      <c r="B5" s="6" t="n">
        <v>583334</v>
      </c>
    </row>
    <row r="6" spans="1:3">
      <c r="A6" s="4" t="s">
        <v>325</v>
      </c>
      <c r="B6" s="6" t="n">
        <v>166667</v>
      </c>
    </row>
    <row r="7" spans="1:3">
      <c r="A7" s="4" t="s">
        <v>326</v>
      </c>
      <c r="B7" s="6" t="n">
        <v>69443</v>
      </c>
    </row>
    <row r="8" spans="1:3">
      <c r="A8" s="4" t="s">
        <v>98</v>
      </c>
      <c r="B8" s="5" t="n">
        <v>3686111</v>
      </c>
      <c r="C8" s="5" t="n">
        <v>61327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4"/>
    <col customWidth="1" max="6" min="6" width="15"/>
    <col customWidth="1" max="7" min="7" width="16"/>
    <col customWidth="1" max="8" min="8" width="15"/>
    <col customWidth="1" max="9" min="9" width="13"/>
  </cols>
  <sheetData>
    <row r="1" spans="1:9">
      <c r="A1" s="1" t="s">
        <v>327</v>
      </c>
      <c r="B1" s="2" t="s">
        <v>328</v>
      </c>
      <c r="C1" s="2" t="s">
        <v>329</v>
      </c>
      <c r="D1" s="2" t="s">
        <v>330</v>
      </c>
      <c r="E1" s="2" t="s">
        <v>331</v>
      </c>
      <c r="F1" s="2" t="s">
        <v>2</v>
      </c>
      <c r="G1" s="2" t="s">
        <v>39</v>
      </c>
      <c r="H1" s="2" t="s">
        <v>241</v>
      </c>
      <c r="I1" s="2" t="s">
        <v>332</v>
      </c>
    </row>
    <row r="2" spans="1:9">
      <c r="A2" s="4" t="s">
        <v>333</v>
      </c>
      <c r="H2" s="4" t="s">
        <v>334</v>
      </c>
    </row>
    <row r="3" spans="1:9">
      <c r="A3" s="4" t="s">
        <v>335</v>
      </c>
      <c r="F3" s="5" t="n">
        <v>377746</v>
      </c>
      <c r="G3" s="5" t="n">
        <v>338204</v>
      </c>
    </row>
    <row r="4" spans="1:9">
      <c r="A4" s="4" t="s">
        <v>336</v>
      </c>
      <c r="F4" s="4" t="s">
        <v>248</v>
      </c>
      <c r="H4" s="4" t="s">
        <v>249</v>
      </c>
    </row>
    <row r="5" spans="1:9">
      <c r="A5" s="4" t="s">
        <v>337</v>
      </c>
      <c r="F5" s="4" t="s">
        <v>59</v>
      </c>
      <c r="G5" s="6" t="n">
        <v>74293</v>
      </c>
    </row>
    <row r="6" spans="1:9">
      <c r="A6" s="4" t="s">
        <v>338</v>
      </c>
    </row>
    <row r="7" spans="1:9">
      <c r="A7" s="4" t="s">
        <v>339</v>
      </c>
      <c r="B7" s="5" t="n">
        <v>211741</v>
      </c>
    </row>
    <row r="8" spans="1:9">
      <c r="A8" s="4" t="s">
        <v>340</v>
      </c>
      <c r="F8" s="6" t="n">
        <v>8267860</v>
      </c>
    </row>
    <row r="9" spans="1:9">
      <c r="A9" s="4" t="s">
        <v>341</v>
      </c>
    </row>
    <row r="10" spans="1:9">
      <c r="A10" s="4" t="s">
        <v>337</v>
      </c>
      <c r="F10" s="5" t="n">
        <v>7367212</v>
      </c>
    </row>
    <row r="11" spans="1:9">
      <c r="A11" s="4" t="s">
        <v>342</v>
      </c>
    </row>
    <row r="12" spans="1:9">
      <c r="A12" s="4" t="s">
        <v>343</v>
      </c>
      <c r="I12" s="5" t="n">
        <v>8300000</v>
      </c>
    </row>
    <row r="13" spans="1:9">
      <c r="A13" s="4" t="s">
        <v>333</v>
      </c>
      <c r="F13" s="4" t="s">
        <v>344</v>
      </c>
    </row>
    <row r="14" spans="1:9">
      <c r="A14" s="4" t="s">
        <v>339</v>
      </c>
      <c r="G14" s="5" t="n">
        <v>34992</v>
      </c>
    </row>
    <row r="15" spans="1:9">
      <c r="A15" s="4" t="s">
        <v>345</v>
      </c>
      <c r="E15" s="5" t="n">
        <v>550000</v>
      </c>
    </row>
    <row r="16" spans="1:9">
      <c r="A16" s="4" t="s">
        <v>346</v>
      </c>
      <c r="E16" s="5" t="n">
        <v>550000</v>
      </c>
    </row>
    <row r="17" spans="1:9">
      <c r="A17" s="4" t="s">
        <v>336</v>
      </c>
      <c r="D17" s="4" t="s">
        <v>347</v>
      </c>
      <c r="G17" s="4" t="s">
        <v>348</v>
      </c>
    </row>
    <row r="18" spans="1:9">
      <c r="A18" s="4" t="s">
        <v>349</v>
      </c>
      <c r="G18" s="5" t="n">
        <v>379507</v>
      </c>
    </row>
    <row r="19" spans="1:9">
      <c r="A19" s="4" t="s">
        <v>350</v>
      </c>
    </row>
    <row r="20" spans="1:9">
      <c r="A20" s="4" t="s">
        <v>351</v>
      </c>
      <c r="B20" s="6" t="n">
        <v>587500</v>
      </c>
    </row>
    <row r="21" spans="1:9">
      <c r="A21" s="4" t="s">
        <v>352</v>
      </c>
    </row>
    <row r="22" spans="1:9">
      <c r="A22" s="4" t="s">
        <v>351</v>
      </c>
      <c r="C22" s="5" t="n">
        <v>587500</v>
      </c>
    </row>
    <row r="23" spans="1:9">
      <c r="A23" s="4" t="s">
        <v>353</v>
      </c>
    </row>
    <row r="24" spans="1:9">
      <c r="A24" s="4" t="s">
        <v>354</v>
      </c>
      <c r="B24" s="6" t="n">
        <v>190045</v>
      </c>
    </row>
    <row r="25" spans="1:9">
      <c r="A25" s="4" t="s">
        <v>355</v>
      </c>
    </row>
    <row r="26" spans="1:9">
      <c r="A26" s="4" t="s">
        <v>351</v>
      </c>
      <c r="B26" s="5" t="n">
        <v>185714</v>
      </c>
    </row>
    <row r="27" spans="1:9">
      <c r="A27" s="4" t="s">
        <v>356</v>
      </c>
    </row>
    <row r="28" spans="1:9">
      <c r="A28" s="4" t="s">
        <v>354</v>
      </c>
      <c r="G28" s="5" t="n">
        <v>17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5"/>
  </cols>
  <sheetData>
    <row r="1" spans="1:5">
      <c r="A1" s="1" t="s">
        <v>357</v>
      </c>
      <c r="B1" s="2" t="s">
        <v>358</v>
      </c>
      <c r="C1" s="2" t="s">
        <v>2</v>
      </c>
      <c r="D1" s="2" t="s">
        <v>39</v>
      </c>
      <c r="E1" s="2" t="s">
        <v>241</v>
      </c>
    </row>
    <row r="2" spans="1:5">
      <c r="A2" s="4" t="s">
        <v>359</v>
      </c>
      <c r="D2" s="5" t="n">
        <v>80000</v>
      </c>
    </row>
    <row r="3" spans="1:5">
      <c r="A3" s="4" t="s">
        <v>360</v>
      </c>
      <c r="E3" s="4" t="s">
        <v>334</v>
      </c>
    </row>
    <row r="4" spans="1:5">
      <c r="A4" s="4" t="s">
        <v>336</v>
      </c>
      <c r="C4" s="4" t="s">
        <v>248</v>
      </c>
      <c r="E4" s="4" t="s">
        <v>249</v>
      </c>
    </row>
    <row r="5" spans="1:5">
      <c r="A5" s="4" t="s">
        <v>111</v>
      </c>
      <c r="C5" s="5" t="n">
        <v>77641</v>
      </c>
      <c r="D5" s="5" t="n">
        <v>79424</v>
      </c>
    </row>
    <row r="6" spans="1:5">
      <c r="A6" s="4" t="s">
        <v>361</v>
      </c>
    </row>
    <row r="7" spans="1:5">
      <c r="A7" s="4" t="s">
        <v>359</v>
      </c>
      <c r="C7" s="5" t="n">
        <v>2200</v>
      </c>
    </row>
    <row r="8" spans="1:5">
      <c r="A8" s="4" t="s">
        <v>362</v>
      </c>
      <c r="C8" s="4" t="s">
        <v>363</v>
      </c>
    </row>
    <row r="9" spans="1:5">
      <c r="A9" s="4" t="s">
        <v>364</v>
      </c>
    </row>
    <row r="10" spans="1:5">
      <c r="A10" s="4" t="s">
        <v>360</v>
      </c>
      <c r="C10" s="4" t="s">
        <v>365</v>
      </c>
    </row>
    <row r="11" spans="1:5">
      <c r="A11" s="4" t="s">
        <v>366</v>
      </c>
    </row>
    <row r="12" spans="1:5">
      <c r="A12" s="4" t="s">
        <v>360</v>
      </c>
      <c r="C12" s="4" t="s">
        <v>367</v>
      </c>
    </row>
    <row r="13" spans="1:5">
      <c r="A13" s="4" t="s">
        <v>368</v>
      </c>
    </row>
    <row r="14" spans="1:5">
      <c r="A14" s="4" t="s">
        <v>369</v>
      </c>
      <c r="C14" s="5" t="n">
        <v>750000</v>
      </c>
    </row>
    <row r="15" spans="1:5">
      <c r="A15" s="4" t="s">
        <v>370</v>
      </c>
      <c r="C15" s="6" t="n">
        <v>183411</v>
      </c>
    </row>
    <row r="16" spans="1:5">
      <c r="A16" s="4" t="s">
        <v>371</v>
      </c>
    </row>
    <row r="17" spans="1:5">
      <c r="A17" s="4" t="s">
        <v>372</v>
      </c>
      <c r="C17" s="6" t="n">
        <v>3129861</v>
      </c>
    </row>
    <row r="18" spans="1:5">
      <c r="A18" s="4" t="s">
        <v>373</v>
      </c>
      <c r="C18" s="6" t="n">
        <v>1000000</v>
      </c>
    </row>
    <row r="19" spans="1:5">
      <c r="A19" s="4" t="s">
        <v>359</v>
      </c>
      <c r="C19" s="5" t="n">
        <v>43000</v>
      </c>
    </row>
    <row r="20" spans="1:5">
      <c r="A20" s="4" t="s">
        <v>360</v>
      </c>
      <c r="C20" s="4" t="s">
        <v>374</v>
      </c>
    </row>
    <row r="21" spans="1:5">
      <c r="A21" s="4" t="s">
        <v>362</v>
      </c>
      <c r="C21" s="4" t="s">
        <v>375</v>
      </c>
    </row>
    <row r="22" spans="1:5">
      <c r="A22" s="4" t="s">
        <v>376</v>
      </c>
      <c r="C22" s="5" t="n">
        <v>2500000</v>
      </c>
    </row>
    <row r="23" spans="1:5">
      <c r="A23" s="4" t="s">
        <v>336</v>
      </c>
      <c r="C23" s="4" t="s">
        <v>377</v>
      </c>
    </row>
    <row r="24" spans="1:5">
      <c r="A24" s="4" t="s">
        <v>378</v>
      </c>
    </row>
    <row r="25" spans="1:5">
      <c r="A25" s="4" t="s">
        <v>360</v>
      </c>
      <c r="B25" s="4" t="s">
        <v>374</v>
      </c>
    </row>
    <row r="26" spans="1:5">
      <c r="A26" s="4" t="s">
        <v>336</v>
      </c>
      <c r="B26" s="4" t="s">
        <v>379</v>
      </c>
    </row>
    <row r="27" spans="1:5">
      <c r="A27" s="4" t="s">
        <v>380</v>
      </c>
      <c r="E27" s="5" t="n">
        <v>12500000</v>
      </c>
    </row>
    <row r="28" spans="1:5">
      <c r="A28" s="4" t="s">
        <v>381</v>
      </c>
      <c r="E28" s="6" t="n">
        <v>12500000</v>
      </c>
    </row>
    <row r="29" spans="1:5">
      <c r="A29" s="4" t="s">
        <v>382</v>
      </c>
      <c r="E29" s="6" t="n">
        <v>11144000</v>
      </c>
    </row>
    <row r="30" spans="1:5">
      <c r="A30" s="4" t="s">
        <v>111</v>
      </c>
      <c r="E30" s="5" t="n">
        <v>1356000</v>
      </c>
    </row>
    <row r="31" spans="1:5">
      <c r="A31" s="4" t="s">
        <v>383</v>
      </c>
    </row>
    <row r="32" spans="1:5">
      <c r="A32" s="4" t="s">
        <v>359</v>
      </c>
      <c r="C32" s="5" t="n">
        <v>750000</v>
      </c>
    </row>
    <row r="33" spans="1:5">
      <c r="A33" s="4" t="s">
        <v>384</v>
      </c>
    </row>
    <row r="34" spans="1:5">
      <c r="A34" s="4" t="s">
        <v>359</v>
      </c>
      <c r="C34" s="6" t="n">
        <v>750000</v>
      </c>
    </row>
    <row r="35" spans="1:5">
      <c r="A35" s="4" t="s">
        <v>385</v>
      </c>
    </row>
    <row r="36" spans="1:5">
      <c r="A36" s="4" t="s">
        <v>359</v>
      </c>
      <c r="C36" s="6" t="n">
        <v>750000</v>
      </c>
    </row>
    <row r="37" spans="1:5">
      <c r="A37" s="4" t="s">
        <v>386</v>
      </c>
    </row>
    <row r="38" spans="1:5">
      <c r="A38" s="4" t="s">
        <v>359</v>
      </c>
      <c r="C38" s="6" t="n">
        <v>750000</v>
      </c>
    </row>
    <row r="39" spans="1:5">
      <c r="A39" s="4" t="s">
        <v>387</v>
      </c>
    </row>
    <row r="40" spans="1:5">
      <c r="A40" s="4" t="s">
        <v>359</v>
      </c>
      <c r="C40" s="6" t="n">
        <v>750000</v>
      </c>
    </row>
    <row r="41" spans="1:5">
      <c r="A41" s="4" t="s">
        <v>388</v>
      </c>
    </row>
    <row r="42" spans="1:5">
      <c r="A42" s="4" t="s">
        <v>359</v>
      </c>
      <c r="C42" s="6" t="n">
        <v>750000</v>
      </c>
    </row>
    <row r="43" spans="1:5">
      <c r="A43" s="4" t="s">
        <v>389</v>
      </c>
    </row>
    <row r="44" spans="1:5">
      <c r="A44" s="4" t="s">
        <v>359</v>
      </c>
      <c r="C44" s="6" t="n">
        <v>750000</v>
      </c>
    </row>
    <row r="45" spans="1:5">
      <c r="A45" s="4" t="s">
        <v>390</v>
      </c>
    </row>
    <row r="46" spans="1:5">
      <c r="A46" s="4" t="s">
        <v>359</v>
      </c>
      <c r="C46" s="6" t="n">
        <v>750000</v>
      </c>
    </row>
    <row r="47" spans="1:5">
      <c r="A47" s="4" t="s">
        <v>391</v>
      </c>
    </row>
    <row r="48" spans="1:5">
      <c r="A48" s="4" t="s">
        <v>359</v>
      </c>
      <c r="C48" s="5" t="n">
        <v>3500</v>
      </c>
    </row>
    <row r="49" spans="1:5">
      <c r="A49" s="4" t="s">
        <v>360</v>
      </c>
      <c r="C49" s="4" t="s">
        <v>392</v>
      </c>
    </row>
    <row r="50" spans="1:5">
      <c r="A50" s="4" t="s">
        <v>336</v>
      </c>
      <c r="C50" s="4" t="s">
        <v>3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4</v>
      </c>
      <c r="B1" s="2" t="s">
        <v>2</v>
      </c>
      <c r="C1" s="2" t="s">
        <v>39</v>
      </c>
    </row>
    <row r="2" spans="1:3">
      <c r="A2" s="4" t="s">
        <v>395</v>
      </c>
      <c r="B2" s="5" t="n">
        <v>10875753</v>
      </c>
      <c r="C2" s="5" t="n">
        <v>12808053</v>
      </c>
    </row>
    <row r="3" spans="1:3">
      <c r="A3" s="4" t="s">
        <v>396</v>
      </c>
      <c r="B3" s="6" t="n">
        <v>-4578759</v>
      </c>
      <c r="C3" s="6" t="n">
        <v>-6101678</v>
      </c>
    </row>
    <row r="4" spans="1:3">
      <c r="A4" s="4" t="s">
        <v>397</v>
      </c>
      <c r="B4" s="6" t="n">
        <v>6296994</v>
      </c>
      <c r="C4" s="6" t="n">
        <v>6706375</v>
      </c>
    </row>
    <row r="5" spans="1:3">
      <c r="A5" s="4" t="s">
        <v>398</v>
      </c>
    </row>
    <row r="6" spans="1:3">
      <c r="A6" s="4" t="s">
        <v>395</v>
      </c>
      <c r="B6" s="6" t="n">
        <v>4255152</v>
      </c>
      <c r="C6" s="6" t="n">
        <v>4518424</v>
      </c>
    </row>
    <row r="7" spans="1:3">
      <c r="A7" s="4" t="s">
        <v>378</v>
      </c>
    </row>
    <row r="8" spans="1:3">
      <c r="A8" s="4" t="s">
        <v>395</v>
      </c>
      <c r="B8" s="6" t="n">
        <v>6000000</v>
      </c>
      <c r="C8" s="6" t="n">
        <v>7422912</v>
      </c>
    </row>
    <row r="9" spans="1:3">
      <c r="A9" s="4" t="s">
        <v>399</v>
      </c>
    </row>
    <row r="10" spans="1:3">
      <c r="A10" s="4" t="s">
        <v>395</v>
      </c>
      <c r="B10" s="6" t="n">
        <v>327879</v>
      </c>
      <c r="C10" s="6" t="n">
        <v>513317</v>
      </c>
    </row>
    <row r="11" spans="1:3">
      <c r="A11" s="4" t="s">
        <v>400</v>
      </c>
    </row>
    <row r="12" spans="1:3">
      <c r="A12" s="4" t="s">
        <v>395</v>
      </c>
      <c r="B12" s="5" t="n">
        <v>292722</v>
      </c>
      <c r="C12" s="5" t="n">
        <v>353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401</v>
      </c>
      <c r="B1" s="2" t="s">
        <v>402</v>
      </c>
      <c r="C1" s="2" t="s">
        <v>403</v>
      </c>
    </row>
    <row r="2" spans="1:3">
      <c r="A2" s="3" t="s">
        <v>153</v>
      </c>
    </row>
    <row r="3" spans="1:3">
      <c r="A3" s="4" t="s">
        <v>322</v>
      </c>
      <c r="B3" s="5" t="n">
        <v>4578760</v>
      </c>
    </row>
    <row r="4" spans="1:3">
      <c r="A4" s="4" t="s">
        <v>323</v>
      </c>
      <c r="B4" s="6" t="n">
        <v>3519077</v>
      </c>
    </row>
    <row r="5" spans="1:3">
      <c r="A5" s="4" t="s">
        <v>324</v>
      </c>
      <c r="B5" s="6" t="n">
        <v>2599458</v>
      </c>
    </row>
    <row r="6" spans="1:3">
      <c r="A6" s="4" t="s">
        <v>325</v>
      </c>
      <c r="B6" s="6" t="n">
        <v>51962</v>
      </c>
    </row>
    <row r="7" spans="1:3">
      <c r="A7" s="4" t="s">
        <v>326</v>
      </c>
      <c r="B7" s="6" t="n">
        <v>33520</v>
      </c>
    </row>
    <row r="8" spans="1:3">
      <c r="A8" s="4" t="s">
        <v>404</v>
      </c>
      <c r="B8" s="5" t="n">
        <v>10782777</v>
      </c>
    </row>
    <row r="9" spans="1:3"/>
    <row r="10" spans="1:3">
      <c r="A10" s="4" t="s">
        <v>403</v>
      </c>
      <c r="B10" s="4" t="s">
        <v>405</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s>
  <sheetData>
    <row r="1" spans="1:4">
      <c r="A1" s="1" t="s">
        <v>406</v>
      </c>
      <c r="B1" s="2" t="s">
        <v>1</v>
      </c>
    </row>
    <row r="2" spans="1:4">
      <c r="B2" s="2" t="s">
        <v>2</v>
      </c>
      <c r="C2" s="2" t="s">
        <v>39</v>
      </c>
      <c r="D2" s="2" t="s">
        <v>241</v>
      </c>
    </row>
    <row r="3" spans="1:4">
      <c r="A3" s="4" t="s">
        <v>407</v>
      </c>
      <c r="D3" s="5" t="n">
        <v>2000000</v>
      </c>
    </row>
    <row r="4" spans="1:4">
      <c r="A4" s="4" t="s">
        <v>360</v>
      </c>
      <c r="D4" s="4" t="s">
        <v>334</v>
      </c>
    </row>
    <row r="5" spans="1:4">
      <c r="A5" s="4" t="s">
        <v>408</v>
      </c>
      <c r="B5" s="4" t="s">
        <v>248</v>
      </c>
      <c r="D5" s="4" t="s">
        <v>249</v>
      </c>
    </row>
    <row r="6" spans="1:4">
      <c r="A6" s="4" t="s">
        <v>409</v>
      </c>
      <c r="C6" s="5" t="n">
        <v>80000</v>
      </c>
    </row>
    <row r="7" spans="1:4">
      <c r="A7" s="4" t="s">
        <v>410</v>
      </c>
      <c r="C7" s="6" t="n">
        <v>207942</v>
      </c>
    </row>
    <row r="8" spans="1:4">
      <c r="A8" s="4" t="s">
        <v>411</v>
      </c>
      <c r="C8" s="5" t="n">
        <v>0</v>
      </c>
    </row>
    <row r="9" spans="1:4">
      <c r="A9" s="4" t="s">
        <v>338</v>
      </c>
    </row>
    <row r="10" spans="1:4">
      <c r="A10" s="4" t="s">
        <v>340</v>
      </c>
      <c r="B10" s="6" t="n">
        <v>826786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18245212</v>
      </c>
      <c r="C4" s="5" t="n">
        <v>15595659</v>
      </c>
    </row>
    <row r="5" spans="1:3">
      <c r="A5" s="3" t="s">
        <v>75</v>
      </c>
    </row>
    <row r="6" spans="1:3">
      <c r="A6" s="4" t="s">
        <v>76</v>
      </c>
      <c r="B6" s="6" t="n">
        <v>7077344</v>
      </c>
      <c r="C6" s="6" t="n">
        <v>5960223</v>
      </c>
    </row>
    <row r="7" spans="1:3">
      <c r="A7" s="4" t="s">
        <v>77</v>
      </c>
      <c r="B7" s="6" t="n">
        <v>7107432</v>
      </c>
      <c r="C7" s="6" t="n">
        <v>5734315</v>
      </c>
    </row>
    <row r="8" spans="1:3">
      <c r="A8" s="4" t="s">
        <v>78</v>
      </c>
      <c r="B8" s="6" t="n">
        <v>3760231</v>
      </c>
      <c r="C8" s="6" t="n">
        <v>3676598</v>
      </c>
    </row>
    <row r="9" spans="1:3">
      <c r="A9" s="4" t="s">
        <v>79</v>
      </c>
      <c r="B9" s="6" t="n">
        <v>17945007</v>
      </c>
      <c r="C9" s="6" t="n">
        <v>15371136</v>
      </c>
    </row>
    <row r="10" spans="1:3">
      <c r="A10" s="4" t="s">
        <v>80</v>
      </c>
      <c r="B10" s="6" t="n">
        <v>300205</v>
      </c>
      <c r="C10" s="6" t="n">
        <v>224523</v>
      </c>
    </row>
    <row r="11" spans="1:3">
      <c r="A11" s="3" t="s">
        <v>81</v>
      </c>
    </row>
    <row r="12" spans="1:3">
      <c r="A12" s="4" t="s">
        <v>82</v>
      </c>
      <c r="B12" s="6" t="n">
        <v>432753</v>
      </c>
      <c r="C12" s="6" t="n">
        <v>346926</v>
      </c>
    </row>
    <row r="13" spans="1:3">
      <c r="A13" s="4" t="s">
        <v>83</v>
      </c>
      <c r="B13" s="6" t="n">
        <v>-773680</v>
      </c>
      <c r="C13" s="6" t="n">
        <v>-905990</v>
      </c>
    </row>
    <row r="14" spans="1:3">
      <c r="A14" s="4" t="s">
        <v>84</v>
      </c>
      <c r="B14" s="4" t="s">
        <v>59</v>
      </c>
      <c r="C14" s="6" t="n">
        <v>43669</v>
      </c>
    </row>
    <row r="15" spans="1:3">
      <c r="A15" s="4" t="s">
        <v>85</v>
      </c>
      <c r="B15" s="6" t="n">
        <v>-14013</v>
      </c>
      <c r="C15" s="6" t="n">
        <v>12167</v>
      </c>
    </row>
    <row r="16" spans="1:3">
      <c r="A16" s="4" t="s">
        <v>86</v>
      </c>
      <c r="B16" s="6" t="n">
        <v>-354940</v>
      </c>
      <c r="C16" s="6" t="n">
        <v>-503228</v>
      </c>
    </row>
    <row r="17" spans="1:3">
      <c r="A17" s="4" t="s">
        <v>87</v>
      </c>
      <c r="B17" s="6" t="n">
        <v>-54735</v>
      </c>
      <c r="C17" s="6" t="n">
        <v>-278705</v>
      </c>
    </row>
    <row r="18" spans="1:3">
      <c r="A18" s="4" t="s">
        <v>88</v>
      </c>
      <c r="B18" s="6" t="n">
        <v>-3640</v>
      </c>
      <c r="C18" s="4" t="s">
        <v>59</v>
      </c>
    </row>
    <row r="19" spans="1:3">
      <c r="A19" s="4" t="s">
        <v>89</v>
      </c>
      <c r="B19" s="5" t="n">
        <v>-58375</v>
      </c>
      <c r="C19" s="5" t="n">
        <v>-278705</v>
      </c>
    </row>
    <row r="20" spans="1:3">
      <c r="A20" s="4" t="s">
        <v>90</v>
      </c>
      <c r="B20" s="5" t="n">
        <v>0</v>
      </c>
      <c r="C20" s="8" t="n">
        <v>-0.01</v>
      </c>
    </row>
    <row r="21" spans="1:3">
      <c r="A21" s="4" t="s">
        <v>91</v>
      </c>
      <c r="B21" s="6" t="n">
        <v>24608967</v>
      </c>
      <c r="C21" s="6" t="n">
        <v>24268409</v>
      </c>
    </row>
    <row r="22" spans="1:3">
      <c r="A22" s="4" t="s">
        <v>92</v>
      </c>
      <c r="B22" s="5" t="n">
        <v>0</v>
      </c>
      <c r="C22" s="8" t="n">
        <v>-0.01</v>
      </c>
    </row>
    <row r="23" spans="1:3">
      <c r="A23" s="4" t="s">
        <v>93</v>
      </c>
      <c r="B23" s="6" t="n">
        <v>24608967</v>
      </c>
      <c r="C23" s="6" t="n">
        <v>242684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402</v>
      </c>
    </row>
    <row r="3" spans="1:2">
      <c r="A3" s="3" t="s">
        <v>162</v>
      </c>
    </row>
    <row r="4" spans="1:2">
      <c r="A4" s="4" t="s">
        <v>413</v>
      </c>
      <c r="B4" s="4" t="s">
        <v>414</v>
      </c>
    </row>
    <row r="5" spans="1:2">
      <c r="A5" s="4" t="s">
        <v>415</v>
      </c>
      <c r="B5" s="4" t="s">
        <v>416</v>
      </c>
    </row>
    <row r="6" spans="1:2">
      <c r="A6" s="4" t="s">
        <v>417</v>
      </c>
      <c r="B6" s="5" t="n">
        <v>50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3" t="s">
        <v>162</v>
      </c>
    </row>
    <row r="4" spans="1:3">
      <c r="A4" s="4" t="s">
        <v>419</v>
      </c>
      <c r="B4" s="4" t="s">
        <v>59</v>
      </c>
      <c r="C4" s="4" t="s">
        <v>59</v>
      </c>
    </row>
    <row r="5" spans="1:3">
      <c r="A5" s="4" t="s">
        <v>420</v>
      </c>
      <c r="B5" s="4" t="s">
        <v>59</v>
      </c>
      <c r="C5" s="4" t="s">
        <v>59</v>
      </c>
    </row>
    <row r="6" spans="1:3">
      <c r="A6" s="4" t="s">
        <v>421</v>
      </c>
      <c r="B6" s="6" t="n">
        <v>3640</v>
      </c>
      <c r="C6" s="4" t="s">
        <v>59</v>
      </c>
    </row>
    <row r="7" spans="1:3">
      <c r="A7" s="4" t="s">
        <v>422</v>
      </c>
      <c r="B7" s="4" t="s">
        <v>59</v>
      </c>
      <c r="C7" s="4" t="s">
        <v>59</v>
      </c>
    </row>
    <row r="8" spans="1:3">
      <c r="A8" s="4" t="s">
        <v>423</v>
      </c>
      <c r="B8" s="4" t="s">
        <v>59</v>
      </c>
      <c r="C8" s="4" t="s">
        <v>59</v>
      </c>
    </row>
    <row r="9" spans="1:3">
      <c r="A9" s="4" t="s">
        <v>424</v>
      </c>
      <c r="B9" s="4" t="s">
        <v>59</v>
      </c>
      <c r="C9" s="4" t="s">
        <v>59</v>
      </c>
    </row>
    <row r="10" spans="1:3">
      <c r="A10" s="4" t="s">
        <v>425</v>
      </c>
      <c r="B10" s="5" t="n">
        <v>3640</v>
      </c>
      <c r="C10" s="4" t="s">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9</v>
      </c>
    </row>
    <row r="2" spans="1:3">
      <c r="A2" s="3" t="s">
        <v>162</v>
      </c>
    </row>
    <row r="3" spans="1:3">
      <c r="A3" s="4" t="s">
        <v>427</v>
      </c>
      <c r="B3" s="5" t="n">
        <v>12295</v>
      </c>
      <c r="C3" s="5" t="n">
        <v>14326</v>
      </c>
    </row>
    <row r="4" spans="1:3">
      <c r="A4" s="4" t="s">
        <v>53</v>
      </c>
      <c r="B4" s="4" t="s">
        <v>59</v>
      </c>
      <c r="C4" s="4" t="s">
        <v>59</v>
      </c>
    </row>
    <row r="5" spans="1:3">
      <c r="A5" s="4" t="s">
        <v>428</v>
      </c>
      <c r="B5" s="6" t="n">
        <v>81133</v>
      </c>
      <c r="C5" s="6" t="n">
        <v>48489</v>
      </c>
    </row>
    <row r="6" spans="1:3">
      <c r="A6" s="4" t="s">
        <v>429</v>
      </c>
      <c r="B6" s="6" t="n">
        <v>58102</v>
      </c>
      <c r="C6" s="6" t="n">
        <v>44922</v>
      </c>
    </row>
    <row r="7" spans="1:3">
      <c r="A7" s="4" t="s">
        <v>430</v>
      </c>
      <c r="B7" s="6" t="n">
        <v>2965622</v>
      </c>
      <c r="C7" s="6" t="n">
        <v>2796867</v>
      </c>
    </row>
    <row r="8" spans="1:3">
      <c r="A8" s="4" t="s">
        <v>431</v>
      </c>
      <c r="B8" s="6" t="n">
        <v>2458939</v>
      </c>
      <c r="C8" s="6" t="n">
        <v>2999467</v>
      </c>
    </row>
    <row r="9" spans="1:3">
      <c r="A9" s="4" t="s">
        <v>432</v>
      </c>
      <c r="B9" s="6" t="n">
        <v>39752</v>
      </c>
      <c r="C9" s="6" t="n">
        <v>12660</v>
      </c>
    </row>
    <row r="10" spans="1:3">
      <c r="A10" s="4" t="s">
        <v>433</v>
      </c>
      <c r="B10" s="6" t="n">
        <v>5615843</v>
      </c>
      <c r="C10" s="6" t="n">
        <v>5916731</v>
      </c>
    </row>
    <row r="11" spans="1:3">
      <c r="A11" s="4" t="s">
        <v>43</v>
      </c>
      <c r="B11" s="6" t="n">
        <v>-13781</v>
      </c>
      <c r="C11" s="6" t="n">
        <v>-23301</v>
      </c>
    </row>
    <row r="12" spans="1:3">
      <c r="A12" s="4" t="s">
        <v>434</v>
      </c>
      <c r="B12" s="6" t="n">
        <v>-697478</v>
      </c>
      <c r="C12" s="6" t="n">
        <v>-853089</v>
      </c>
    </row>
    <row r="13" spans="1:3">
      <c r="A13" s="4" t="s">
        <v>435</v>
      </c>
      <c r="B13" s="6" t="n">
        <v>-711259</v>
      </c>
      <c r="C13" s="6" t="n">
        <v>-876390</v>
      </c>
    </row>
    <row r="14" spans="1:3">
      <c r="A14" s="4" t="s">
        <v>436</v>
      </c>
      <c r="B14" s="6" t="n">
        <v>4904584</v>
      </c>
      <c r="C14" s="6" t="n">
        <v>5040341</v>
      </c>
    </row>
    <row r="15" spans="1:3">
      <c r="A15" s="4" t="s">
        <v>437</v>
      </c>
      <c r="B15" s="6" t="n">
        <v>-4904584</v>
      </c>
      <c r="C15" s="6" t="n">
        <v>-5040341</v>
      </c>
    </row>
    <row r="16" spans="1:3">
      <c r="A16" s="4" t="s">
        <v>438</v>
      </c>
      <c r="B16" s="4" t="s">
        <v>59</v>
      </c>
      <c r="C16" s="4" t="s">
        <v>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162</v>
      </c>
    </row>
    <row r="4" spans="1:3">
      <c r="A4" s="4" t="s">
        <v>440</v>
      </c>
      <c r="B4" s="5" t="n">
        <v>-11494</v>
      </c>
      <c r="C4" s="5" t="n">
        <v>-80922</v>
      </c>
    </row>
    <row r="5" spans="1:3">
      <c r="A5" s="4" t="s">
        <v>441</v>
      </c>
      <c r="B5" s="6" t="n">
        <v>2875</v>
      </c>
      <c r="C5" s="4" t="s">
        <v>59</v>
      </c>
    </row>
    <row r="6" spans="1:3">
      <c r="A6" s="4" t="s">
        <v>442</v>
      </c>
      <c r="B6" s="6" t="n">
        <v>61495</v>
      </c>
      <c r="C6" s="6" t="n">
        <v>118253</v>
      </c>
    </row>
    <row r="7" spans="1:3">
      <c r="A7" s="4" t="s">
        <v>443</v>
      </c>
      <c r="B7" s="6" t="n">
        <v>-135758</v>
      </c>
      <c r="C7" s="6" t="n">
        <v>-2436734</v>
      </c>
    </row>
    <row r="8" spans="1:3">
      <c r="A8" s="4" t="s">
        <v>444</v>
      </c>
      <c r="B8" s="6" t="n">
        <v>-2044</v>
      </c>
      <c r="C8" s="6" t="n">
        <v>-9578</v>
      </c>
    </row>
    <row r="9" spans="1:3">
      <c r="A9" s="4" t="s">
        <v>445</v>
      </c>
      <c r="B9" s="6" t="n">
        <v>104960</v>
      </c>
      <c r="C9" s="6" t="n">
        <v>2408980</v>
      </c>
    </row>
    <row r="10" spans="1:3">
      <c r="A10" s="4" t="s">
        <v>446</v>
      </c>
      <c r="B10" s="6" t="n">
        <v>-16394</v>
      </c>
      <c r="C10" s="4" t="s">
        <v>59</v>
      </c>
    </row>
    <row r="11" spans="1:3">
      <c r="A11" s="4" t="s">
        <v>425</v>
      </c>
      <c r="B11" s="5" t="n">
        <v>3640</v>
      </c>
      <c r="C11" s="4" t="s">
        <v>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23"/>
    <col customWidth="1" max="9" min="9" width="14"/>
    <col customWidth="1" max="10" min="10" width="14"/>
    <col customWidth="1" max="11" min="11" width="14"/>
  </cols>
  <sheetData>
    <row r="1" spans="1:11">
      <c r="A1" s="1" t="s">
        <v>447</v>
      </c>
      <c r="B1" s="2" t="s">
        <v>328</v>
      </c>
      <c r="C1" s="2" t="s">
        <v>448</v>
      </c>
      <c r="D1" s="2" t="s">
        <v>449</v>
      </c>
      <c r="E1" s="2" t="s">
        <v>450</v>
      </c>
      <c r="F1" s="2" t="s">
        <v>329</v>
      </c>
      <c r="G1" s="2" t="s">
        <v>451</v>
      </c>
      <c r="H1" s="2" t="s">
        <v>2</v>
      </c>
      <c r="I1" s="2" t="s">
        <v>39</v>
      </c>
      <c r="J1" s="2" t="s">
        <v>452</v>
      </c>
      <c r="K1" s="2" t="s">
        <v>241</v>
      </c>
    </row>
    <row r="2" spans="1:11">
      <c r="A2" s="4" t="s">
        <v>453</v>
      </c>
      <c r="H2" s="6" t="n">
        <v>25018098</v>
      </c>
      <c r="I2" s="6" t="n">
        <v>24535334</v>
      </c>
    </row>
    <row r="3" spans="1:11">
      <c r="A3" s="4" t="s">
        <v>454</v>
      </c>
      <c r="H3" s="6" t="n">
        <v>93206</v>
      </c>
      <c r="I3" s="6" t="n">
        <v>67500</v>
      </c>
    </row>
    <row r="4" spans="1:11">
      <c r="A4" s="4" t="s">
        <v>455</v>
      </c>
      <c r="H4" s="5" t="n">
        <v>518956</v>
      </c>
      <c r="I4" s="5" t="n">
        <v>612851</v>
      </c>
    </row>
    <row r="5" spans="1:11">
      <c r="A5" s="4" t="s">
        <v>456</v>
      </c>
    </row>
    <row r="6" spans="1:11">
      <c r="A6" s="4" t="s">
        <v>457</v>
      </c>
      <c r="H6" s="6" t="n">
        <v>336429</v>
      </c>
      <c r="I6" s="6" t="n">
        <v>282578</v>
      </c>
    </row>
    <row r="7" spans="1:11">
      <c r="A7" s="4" t="s">
        <v>458</v>
      </c>
      <c r="H7" s="4" t="s">
        <v>459</v>
      </c>
    </row>
    <row r="8" spans="1:11">
      <c r="A8" s="4" t="s">
        <v>460</v>
      </c>
      <c r="H8" s="5" t="n">
        <v>622000</v>
      </c>
    </row>
    <row r="9" spans="1:11">
      <c r="A9" s="4" t="s">
        <v>350</v>
      </c>
    </row>
    <row r="10" spans="1:11">
      <c r="A10" s="4" t="s">
        <v>351</v>
      </c>
      <c r="B10" s="5" t="n">
        <v>587500</v>
      </c>
    </row>
    <row r="11" spans="1:11">
      <c r="A11" s="4" t="s">
        <v>352</v>
      </c>
    </row>
    <row r="12" spans="1:11">
      <c r="A12" s="4" t="s">
        <v>351</v>
      </c>
      <c r="F12" s="5" t="n">
        <v>587500</v>
      </c>
    </row>
    <row r="13" spans="1:11">
      <c r="A13" s="4" t="s">
        <v>461</v>
      </c>
    </row>
    <row r="14" spans="1:11">
      <c r="A14" s="4" t="s">
        <v>462</v>
      </c>
      <c r="J14" s="6" t="n">
        <v>2992905</v>
      </c>
    </row>
    <row r="15" spans="1:11">
      <c r="A15" s="4" t="s">
        <v>453</v>
      </c>
      <c r="H15" s="6" t="n">
        <v>845679</v>
      </c>
    </row>
    <row r="16" spans="1:11">
      <c r="A16" s="4" t="s">
        <v>455</v>
      </c>
      <c r="H16" s="5" t="n">
        <v>61000</v>
      </c>
      <c r="I16" s="5" t="n">
        <v>15000</v>
      </c>
    </row>
    <row r="17" spans="1:11">
      <c r="A17" s="4" t="s">
        <v>463</v>
      </c>
    </row>
    <row r="18" spans="1:11">
      <c r="A18" s="4" t="s">
        <v>455</v>
      </c>
      <c r="H18" s="6" t="n">
        <v>458000</v>
      </c>
      <c r="I18" s="6" t="n">
        <v>456000</v>
      </c>
    </row>
    <row r="19" spans="1:11">
      <c r="A19" s="4" t="s">
        <v>464</v>
      </c>
    </row>
    <row r="20" spans="1:11">
      <c r="A20" s="4" t="s">
        <v>457</v>
      </c>
      <c r="E20" s="6" t="n">
        <v>189038</v>
      </c>
    </row>
    <row r="21" spans="1:11">
      <c r="A21" s="4" t="s">
        <v>458</v>
      </c>
      <c r="E21" s="4" t="s">
        <v>246</v>
      </c>
    </row>
    <row r="22" spans="1:11">
      <c r="A22" s="4" t="s">
        <v>465</v>
      </c>
    </row>
    <row r="23" spans="1:11">
      <c r="A23" s="4" t="s">
        <v>458</v>
      </c>
      <c r="B23" s="4" t="s">
        <v>246</v>
      </c>
    </row>
    <row r="24" spans="1:11">
      <c r="A24" s="4" t="s">
        <v>454</v>
      </c>
      <c r="B24" s="6" t="n">
        <v>147391</v>
      </c>
    </row>
    <row r="25" spans="1:11">
      <c r="A25" s="4" t="s">
        <v>466</v>
      </c>
    </row>
    <row r="26" spans="1:11">
      <c r="A26" s="4" t="s">
        <v>457</v>
      </c>
      <c r="C26" s="6" t="n">
        <v>75000</v>
      </c>
      <c r="D26" s="6" t="n">
        <v>5000</v>
      </c>
      <c r="G26" s="6" t="n">
        <v>67500</v>
      </c>
    </row>
    <row r="27" spans="1:11">
      <c r="A27" s="4" t="s">
        <v>467</v>
      </c>
      <c r="C27" s="4" t="s">
        <v>468</v>
      </c>
      <c r="D27" s="4" t="s">
        <v>468</v>
      </c>
      <c r="G27" s="4" t="s">
        <v>468</v>
      </c>
    </row>
    <row r="28" spans="1:11">
      <c r="A28" s="4" t="s">
        <v>469</v>
      </c>
      <c r="C28" s="8" t="n">
        <v>1.69</v>
      </c>
      <c r="D28" s="8" t="n">
        <v>4.05</v>
      </c>
      <c r="G28" s="8" t="n">
        <v>1.3</v>
      </c>
    </row>
    <row r="29" spans="1:11">
      <c r="A29" s="4" t="s">
        <v>470</v>
      </c>
    </row>
    <row r="30" spans="1:11">
      <c r="A30" s="4" t="s">
        <v>471</v>
      </c>
      <c r="C30" s="4" t="s">
        <v>472</v>
      </c>
      <c r="D30" s="4" t="s">
        <v>472</v>
      </c>
      <c r="G30" s="4" t="s">
        <v>472</v>
      </c>
    </row>
    <row r="31" spans="1:11">
      <c r="A31" s="4" t="s">
        <v>473</v>
      </c>
    </row>
    <row r="32" spans="1:11">
      <c r="A32" s="4" t="s">
        <v>471</v>
      </c>
      <c r="C32" s="4" t="s">
        <v>472</v>
      </c>
      <c r="D32" s="4" t="s">
        <v>472</v>
      </c>
      <c r="G32" s="4" t="s">
        <v>472</v>
      </c>
    </row>
    <row r="33" spans="1:11">
      <c r="A33" s="4" t="s">
        <v>474</v>
      </c>
    </row>
    <row r="34" spans="1:11">
      <c r="A34" s="4" t="s">
        <v>471</v>
      </c>
      <c r="C34" s="4" t="s">
        <v>475</v>
      </c>
      <c r="D34" s="4" t="s">
        <v>475</v>
      </c>
      <c r="G34" s="4" t="s">
        <v>475</v>
      </c>
    </row>
    <row r="35" spans="1:11">
      <c r="A35" s="4" t="s">
        <v>476</v>
      </c>
    </row>
    <row r="36" spans="1:11">
      <c r="A36" s="4" t="s">
        <v>455</v>
      </c>
      <c r="H36" s="5" t="n">
        <v>0</v>
      </c>
      <c r="I36" s="5" t="n">
        <v>142000</v>
      </c>
    </row>
    <row r="37" spans="1:11">
      <c r="A37" s="4" t="s">
        <v>477</v>
      </c>
    </row>
    <row r="38" spans="1:11">
      <c r="A38" s="4" t="s">
        <v>478</v>
      </c>
      <c r="K38" s="6" t="n">
        <v>1724128</v>
      </c>
    </row>
    <row r="39" spans="1:11">
      <c r="A39" s="4" t="s">
        <v>479</v>
      </c>
    </row>
    <row r="40" spans="1:11">
      <c r="A40" s="4" t="s">
        <v>480</v>
      </c>
      <c r="I40" s="6" t="n">
        <v>1440000</v>
      </c>
    </row>
    <row r="41" spans="1:11">
      <c r="A41" s="4" t="s">
        <v>481</v>
      </c>
    </row>
    <row r="42" spans="1:11">
      <c r="A42" s="4" t="s">
        <v>457</v>
      </c>
      <c r="F42" s="6" t="n">
        <v>267443</v>
      </c>
    </row>
    <row r="43" spans="1:11">
      <c r="A43" s="4" t="s">
        <v>458</v>
      </c>
      <c r="F43" s="4" t="s">
        <v>2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9</v>
      </c>
    </row>
    <row r="3" spans="1:3">
      <c r="A3" s="4" t="s">
        <v>483</v>
      </c>
      <c r="B3" s="6" t="n">
        <v>647195</v>
      </c>
      <c r="C3" s="6" t="n">
        <v>702608</v>
      </c>
    </row>
    <row r="4" spans="1:3">
      <c r="A4" s="4" t="s">
        <v>484</v>
      </c>
      <c r="B4" s="6" t="n">
        <v>336429</v>
      </c>
      <c r="C4" s="6" t="n">
        <v>282578</v>
      </c>
    </row>
    <row r="5" spans="1:3">
      <c r="A5" s="4" t="s">
        <v>485</v>
      </c>
      <c r="B5" s="4" t="s">
        <v>59</v>
      </c>
      <c r="C5" s="4" t="s">
        <v>59</v>
      </c>
    </row>
    <row r="6" spans="1:3">
      <c r="A6" s="4" t="s">
        <v>486</v>
      </c>
      <c r="B6" s="6" t="n">
        <v>-286579</v>
      </c>
      <c r="C6" s="6" t="n">
        <v>-337991</v>
      </c>
    </row>
    <row r="7" spans="1:3">
      <c r="A7" s="4" t="s">
        <v>487</v>
      </c>
      <c r="B7" s="6" t="n">
        <v>697048</v>
      </c>
      <c r="C7" s="6" t="n">
        <v>647195</v>
      </c>
    </row>
    <row r="8" spans="1:3">
      <c r="A8" s="4" t="s">
        <v>488</v>
      </c>
      <c r="B8" s="8" t="n">
        <v>1.12</v>
      </c>
      <c r="C8" s="8" t="n">
        <v>1.31</v>
      </c>
    </row>
    <row r="9" spans="1:3">
      <c r="A9" s="4" t="s">
        <v>489</v>
      </c>
      <c r="B9" s="9" t="n">
        <v>1.6</v>
      </c>
      <c r="C9" s="9" t="n">
        <v>1.27</v>
      </c>
    </row>
    <row r="10" spans="1:3">
      <c r="A10" s="4" t="s">
        <v>490</v>
      </c>
      <c r="B10" s="4" t="s">
        <v>59</v>
      </c>
      <c r="C10" s="4" t="s">
        <v>59</v>
      </c>
    </row>
    <row r="11" spans="1:3">
      <c r="A11" s="4" t="s">
        <v>491</v>
      </c>
      <c r="B11" s="9" t="n">
        <v>1.12</v>
      </c>
      <c r="C11" s="9" t="n">
        <v>1.64</v>
      </c>
    </row>
    <row r="12" spans="1:3">
      <c r="A12" s="4" t="s">
        <v>492</v>
      </c>
      <c r="B12" s="8" t="n">
        <v>1.35</v>
      </c>
      <c r="C12" s="8" t="n">
        <v>1.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3" t="s">
        <v>165</v>
      </c>
    </row>
    <row r="4" spans="1:3">
      <c r="A4" s="4" t="s">
        <v>494</v>
      </c>
      <c r="B4" s="6" t="n">
        <v>458827</v>
      </c>
      <c r="C4" s="6" t="n">
        <v>425000</v>
      </c>
    </row>
    <row r="5" spans="1:3">
      <c r="A5" s="4" t="s">
        <v>495</v>
      </c>
      <c r="B5" s="6" t="n">
        <v>93206</v>
      </c>
      <c r="C5" s="6" t="n">
        <v>67500</v>
      </c>
    </row>
    <row r="6" spans="1:3">
      <c r="A6" s="4" t="s">
        <v>496</v>
      </c>
      <c r="B6" s="6" t="n">
        <v>-9364</v>
      </c>
      <c r="C6" s="4" t="s">
        <v>59</v>
      </c>
    </row>
    <row r="7" spans="1:3">
      <c r="A7" s="4" t="s">
        <v>497</v>
      </c>
      <c r="B7" s="6" t="n">
        <v>-10135</v>
      </c>
      <c r="C7" s="6" t="n">
        <v>-6701</v>
      </c>
    </row>
    <row r="8" spans="1:3">
      <c r="A8" s="4" t="s">
        <v>498</v>
      </c>
      <c r="B8" s="6" t="n">
        <v>-566</v>
      </c>
      <c r="C8" s="6" t="n">
        <v>-26972</v>
      </c>
    </row>
    <row r="9" spans="1:3">
      <c r="A9" s="4" t="s">
        <v>499</v>
      </c>
      <c r="B9" s="6" t="n">
        <v>531968</v>
      </c>
      <c r="C9" s="6" t="n">
        <v>458827</v>
      </c>
    </row>
    <row r="10" spans="1:3">
      <c r="A10" s="4" t="s">
        <v>500</v>
      </c>
      <c r="B10" s="4" t="s">
        <v>59</v>
      </c>
      <c r="C10" s="4" t="s">
        <v>59</v>
      </c>
    </row>
    <row r="11" spans="1:3">
      <c r="A11" s="4" t="s">
        <v>501</v>
      </c>
      <c r="B11" s="8" t="n">
        <v>1.5</v>
      </c>
      <c r="C11" s="8" t="n">
        <v>1.52</v>
      </c>
    </row>
    <row r="12" spans="1:3">
      <c r="A12" s="4" t="s">
        <v>502</v>
      </c>
      <c r="B12" s="9" t="n">
        <v>1.8</v>
      </c>
      <c r="C12" s="9" t="n">
        <v>1.3</v>
      </c>
    </row>
    <row r="13" spans="1:3">
      <c r="A13" s="4" t="s">
        <v>503</v>
      </c>
      <c r="B13" s="9" t="n">
        <v>1.52</v>
      </c>
      <c r="C13" s="4" t="s">
        <v>59</v>
      </c>
    </row>
    <row r="14" spans="1:3">
      <c r="A14" s="4" t="s">
        <v>504</v>
      </c>
      <c r="B14" s="9" t="n">
        <v>1.76</v>
      </c>
      <c r="C14" s="9" t="n">
        <v>1.44</v>
      </c>
    </row>
    <row r="15" spans="1:3">
      <c r="A15" s="4" t="s">
        <v>505</v>
      </c>
      <c r="B15" s="9" t="n">
        <v>1.26</v>
      </c>
      <c r="C15" s="9" t="n">
        <v>1.28</v>
      </c>
    </row>
    <row r="16" spans="1:3">
      <c r="A16" s="4" t="s">
        <v>506</v>
      </c>
      <c r="B16" s="9" t="n">
        <v>1.56</v>
      </c>
      <c r="C16" s="9" t="n">
        <v>1.5</v>
      </c>
    </row>
    <row r="17" spans="1:3">
      <c r="A17" s="4" t="s">
        <v>507</v>
      </c>
      <c r="B17" s="4" t="s">
        <v>59</v>
      </c>
      <c r="C17" s="4" t="s">
        <v>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3" t="s">
        <v>165</v>
      </c>
    </row>
    <row r="4" spans="1:2">
      <c r="A4" s="4" t="s">
        <v>509</v>
      </c>
      <c r="B4" s="4" t="s">
        <v>510</v>
      </c>
    </row>
    <row r="5" spans="1:2">
      <c r="A5" s="4" t="s">
        <v>511</v>
      </c>
      <c r="B5" s="4" t="s">
        <v>512</v>
      </c>
    </row>
    <row r="6" spans="1:2">
      <c r="A6" s="4" t="s">
        <v>513</v>
      </c>
      <c r="B6" s="4" t="s">
        <v>246</v>
      </c>
    </row>
    <row r="7" spans="1:2">
      <c r="A7" s="4" t="s">
        <v>514</v>
      </c>
      <c r="B7"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515</v>
      </c>
      <c r="B1" s="2" t="s">
        <v>516</v>
      </c>
      <c r="C1" s="2" t="s">
        <v>2</v>
      </c>
      <c r="D1" s="2" t="s">
        <v>241</v>
      </c>
    </row>
    <row r="2" spans="1:4">
      <c r="A2" s="4" t="s">
        <v>517</v>
      </c>
      <c r="D2" s="4" t="s">
        <v>334</v>
      </c>
    </row>
    <row r="3" spans="1:4">
      <c r="A3" s="4" t="s">
        <v>336</v>
      </c>
      <c r="C3" s="4" t="s">
        <v>248</v>
      </c>
      <c r="D3" s="4" t="s">
        <v>249</v>
      </c>
    </row>
    <row r="4" spans="1:4">
      <c r="A4" s="4" t="s">
        <v>518</v>
      </c>
    </row>
    <row r="5" spans="1:4">
      <c r="A5" s="4" t="s">
        <v>519</v>
      </c>
      <c r="B5" s="5" t="n">
        <v>4300000</v>
      </c>
    </row>
    <row r="6" spans="1:4">
      <c r="A6" s="4" t="s">
        <v>520</v>
      </c>
      <c r="B6" s="6" t="n">
        <v>800000</v>
      </c>
    </row>
    <row r="7" spans="1:4">
      <c r="A7" s="4" t="s">
        <v>521</v>
      </c>
      <c r="B7" s="5" t="n">
        <v>3500000</v>
      </c>
    </row>
    <row r="8" spans="1:4">
      <c r="A8" s="4" t="s">
        <v>336</v>
      </c>
      <c r="B8" s="4" t="s">
        <v>522</v>
      </c>
    </row>
    <row r="9" spans="1:4">
      <c r="A9" s="4" t="s">
        <v>523</v>
      </c>
    </row>
    <row r="10" spans="1:4">
      <c r="A10" s="4" t="s">
        <v>517</v>
      </c>
      <c r="B10" s="4" t="s">
        <v>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3"/>
  </cols>
  <sheetData>
    <row r="1" spans="1:5">
      <c r="A1" s="1" t="s">
        <v>94</v>
      </c>
      <c r="B1" s="2" t="s">
        <v>95</v>
      </c>
      <c r="C1" s="2" t="s">
        <v>96</v>
      </c>
      <c r="D1" s="2" t="s">
        <v>97</v>
      </c>
      <c r="E1" s="2" t="s">
        <v>98</v>
      </c>
    </row>
    <row r="2" spans="1:5">
      <c r="A2" s="4" t="s">
        <v>99</v>
      </c>
      <c r="B2" s="5" t="n">
        <v>24120</v>
      </c>
      <c r="C2" s="5" t="n">
        <v>38295428</v>
      </c>
      <c r="D2" s="5" t="n">
        <v>-24351118</v>
      </c>
      <c r="E2" s="5" t="n">
        <v>13968430</v>
      </c>
    </row>
    <row r="3" spans="1:5">
      <c r="A3" s="4" t="s">
        <v>100</v>
      </c>
      <c r="B3" s="6" t="n">
        <v>24120695</v>
      </c>
    </row>
    <row r="4" spans="1:5">
      <c r="A4" s="4" t="s">
        <v>101</v>
      </c>
      <c r="B4" s="5" t="n">
        <v>415</v>
      </c>
      <c r="C4" s="6" t="n">
        <v>612436</v>
      </c>
      <c r="D4" s="4" t="s">
        <v>59</v>
      </c>
      <c r="E4" s="6" t="n">
        <v>612851</v>
      </c>
    </row>
    <row r="5" spans="1:5">
      <c r="A5" s="4" t="s">
        <v>102</v>
      </c>
      <c r="B5" s="6" t="n">
        <v>414639</v>
      </c>
    </row>
    <row r="6" spans="1:5">
      <c r="A6" s="4" t="s">
        <v>103</v>
      </c>
      <c r="B6" s="4" t="s">
        <v>59</v>
      </c>
      <c r="C6" s="6" t="n">
        <v>14274</v>
      </c>
      <c r="D6" s="4" t="s">
        <v>59</v>
      </c>
      <c r="E6" s="6" t="n">
        <v>14274</v>
      </c>
    </row>
    <row r="7" spans="1:5">
      <c r="A7" s="4" t="s">
        <v>89</v>
      </c>
      <c r="B7" s="4" t="s">
        <v>59</v>
      </c>
      <c r="C7" s="4" t="s">
        <v>59</v>
      </c>
      <c r="D7" s="6" t="n">
        <v>-278705</v>
      </c>
      <c r="E7" s="6" t="n">
        <v>-278705</v>
      </c>
    </row>
    <row r="8" spans="1:5">
      <c r="A8" s="4" t="s">
        <v>104</v>
      </c>
      <c r="B8" s="5" t="n">
        <v>24535</v>
      </c>
      <c r="C8" s="6" t="n">
        <v>38907864</v>
      </c>
      <c r="D8" s="6" t="n">
        <v>-24629823</v>
      </c>
      <c r="E8" s="6" t="n">
        <v>14302576</v>
      </c>
    </row>
    <row r="9" spans="1:5">
      <c r="A9" s="4" t="s">
        <v>105</v>
      </c>
      <c r="B9" s="6" t="n">
        <v>24535334</v>
      </c>
    </row>
    <row r="10" spans="1:5">
      <c r="A10" s="4" t="s">
        <v>101</v>
      </c>
      <c r="B10" s="5" t="n">
        <v>483</v>
      </c>
      <c r="C10" s="6" t="n">
        <v>518473</v>
      </c>
      <c r="D10" s="4" t="s">
        <v>59</v>
      </c>
      <c r="E10" s="6" t="n">
        <v>518956</v>
      </c>
    </row>
    <row r="11" spans="1:5">
      <c r="A11" s="4" t="s">
        <v>102</v>
      </c>
      <c r="B11" s="6" t="n">
        <v>482764</v>
      </c>
    </row>
    <row r="12" spans="1:5">
      <c r="A12" s="4" t="s">
        <v>89</v>
      </c>
      <c r="B12" s="4" t="s">
        <v>59</v>
      </c>
      <c r="C12" s="4" t="s">
        <v>59</v>
      </c>
      <c r="D12" s="6" t="n">
        <v>-58375</v>
      </c>
      <c r="E12" s="6" t="n">
        <v>-58375</v>
      </c>
    </row>
    <row r="13" spans="1:5">
      <c r="A13" s="4" t="s">
        <v>106</v>
      </c>
      <c r="B13" s="5" t="n">
        <v>25018</v>
      </c>
      <c r="C13" s="5" t="n">
        <v>39440611</v>
      </c>
      <c r="D13" s="5" t="n">
        <v>-24688198</v>
      </c>
      <c r="E13" s="5" t="n">
        <v>14777431</v>
      </c>
    </row>
    <row r="14" spans="1:5">
      <c r="A14" s="4" t="s">
        <v>107</v>
      </c>
      <c r="B14" s="6" t="n">
        <v>250180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9</v>
      </c>
    </row>
    <row r="3" spans="1:3">
      <c r="A3" s="3" t="s">
        <v>109</v>
      </c>
    </row>
    <row r="4" spans="1:3">
      <c r="A4" s="4" t="s">
        <v>89</v>
      </c>
      <c r="B4" s="5" t="n">
        <v>-58375</v>
      </c>
      <c r="C4" s="5" t="n">
        <v>-278705</v>
      </c>
    </row>
    <row r="5" spans="1:3">
      <c r="A5" s="3" t="s">
        <v>110</v>
      </c>
    </row>
    <row r="6" spans="1:3">
      <c r="A6" s="4" t="s">
        <v>78</v>
      </c>
      <c r="B6" s="6" t="n">
        <v>3760231</v>
      </c>
      <c r="C6" s="6" t="n">
        <v>3676598</v>
      </c>
    </row>
    <row r="7" spans="1:3">
      <c r="A7" s="4" t="s">
        <v>111</v>
      </c>
      <c r="B7" s="6" t="n">
        <v>77641</v>
      </c>
      <c r="C7" s="6" t="n">
        <v>79424</v>
      </c>
    </row>
    <row r="8" spans="1:3">
      <c r="A8" s="4" t="s">
        <v>112</v>
      </c>
      <c r="B8" s="6" t="n">
        <v>518956</v>
      </c>
      <c r="C8" s="6" t="n">
        <v>612851</v>
      </c>
    </row>
    <row r="9" spans="1:3">
      <c r="A9" s="4" t="s">
        <v>113</v>
      </c>
      <c r="B9" s="6" t="n">
        <v>116396</v>
      </c>
      <c r="C9" s="4" t="s">
        <v>59</v>
      </c>
    </row>
    <row r="10" spans="1:3">
      <c r="A10" s="4" t="s">
        <v>114</v>
      </c>
      <c r="B10" s="6" t="n">
        <v>14013</v>
      </c>
      <c r="C10" s="6" t="n">
        <v>-12167</v>
      </c>
    </row>
    <row r="11" spans="1:3">
      <c r="A11" s="3" t="s">
        <v>115</v>
      </c>
    </row>
    <row r="12" spans="1:3">
      <c r="A12" s="4" t="s">
        <v>116</v>
      </c>
      <c r="B12" s="6" t="n">
        <v>393853</v>
      </c>
      <c r="C12" s="6" t="n">
        <v>-1628378</v>
      </c>
    </row>
    <row r="13" spans="1:3">
      <c r="A13" s="4" t="s">
        <v>44</v>
      </c>
      <c r="B13" s="6" t="n">
        <v>77760</v>
      </c>
      <c r="C13" s="6" t="n">
        <v>-29121</v>
      </c>
    </row>
    <row r="14" spans="1:3">
      <c r="A14" s="4" t="s">
        <v>117</v>
      </c>
      <c r="B14" s="6" t="n">
        <v>-58010</v>
      </c>
      <c r="C14" s="6" t="n">
        <v>-21757</v>
      </c>
    </row>
    <row r="15" spans="1:3">
      <c r="A15" s="4" t="s">
        <v>118</v>
      </c>
      <c r="B15" s="6" t="n">
        <v>-212006</v>
      </c>
      <c r="C15" s="6" t="n">
        <v>13990</v>
      </c>
    </row>
    <row r="16" spans="1:3">
      <c r="A16" s="4" t="s">
        <v>119</v>
      </c>
      <c r="B16" s="4" t="s">
        <v>59</v>
      </c>
      <c r="C16" s="6" t="n">
        <v>-53355</v>
      </c>
    </row>
    <row r="17" spans="1:3">
      <c r="A17" s="4" t="s">
        <v>120</v>
      </c>
      <c r="B17" s="6" t="n">
        <v>4630459</v>
      </c>
      <c r="C17" s="6" t="n">
        <v>2359380</v>
      </c>
    </row>
    <row r="18" spans="1:3">
      <c r="A18" s="3" t="s">
        <v>121</v>
      </c>
    </row>
    <row r="19" spans="1:3">
      <c r="A19" s="4" t="s">
        <v>122</v>
      </c>
      <c r="B19" s="6" t="n">
        <v>-745204</v>
      </c>
      <c r="C19" s="6" t="n">
        <v>-936118</v>
      </c>
    </row>
    <row r="20" spans="1:3">
      <c r="A20" s="4" t="s">
        <v>123</v>
      </c>
      <c r="B20" s="4" t="s">
        <v>59</v>
      </c>
      <c r="C20" s="6" t="n">
        <v>2483921</v>
      </c>
    </row>
    <row r="21" spans="1:3">
      <c r="A21" s="4" t="s">
        <v>124</v>
      </c>
      <c r="B21" s="6" t="n">
        <v>-745204</v>
      </c>
      <c r="C21" s="6" t="n">
        <v>1547803</v>
      </c>
    </row>
    <row r="22" spans="1:3">
      <c r="A22" s="3" t="s">
        <v>125</v>
      </c>
    </row>
    <row r="23" spans="1:3">
      <c r="A23" s="4" t="s">
        <v>126</v>
      </c>
      <c r="B23" s="6" t="n">
        <v>-2009941</v>
      </c>
      <c r="C23" s="6" t="n">
        <v>-3482311</v>
      </c>
    </row>
    <row r="24" spans="1:3">
      <c r="A24" s="4" t="s">
        <v>127</v>
      </c>
      <c r="B24" s="4" t="s">
        <v>59</v>
      </c>
      <c r="C24" s="6" t="n">
        <v>-217302</v>
      </c>
    </row>
    <row r="25" spans="1:3">
      <c r="A25" s="4" t="s">
        <v>128</v>
      </c>
      <c r="B25" s="4" t="s">
        <v>59</v>
      </c>
      <c r="C25" s="6" t="n">
        <v>-74293</v>
      </c>
    </row>
    <row r="26" spans="1:3">
      <c r="A26" s="4" t="s">
        <v>129</v>
      </c>
      <c r="B26" s="6" t="n">
        <v>14274</v>
      </c>
      <c r="C26" s="4" t="s">
        <v>59</v>
      </c>
    </row>
    <row r="27" spans="1:3">
      <c r="A27" s="4" t="s">
        <v>130</v>
      </c>
      <c r="B27" s="6" t="n">
        <v>-1995667</v>
      </c>
      <c r="C27" s="6" t="n">
        <v>-3773906</v>
      </c>
    </row>
    <row r="28" spans="1:3">
      <c r="A28" s="4" t="s">
        <v>131</v>
      </c>
      <c r="B28" s="6" t="n">
        <v>1889588</v>
      </c>
      <c r="C28" s="6" t="n">
        <v>133277</v>
      </c>
    </row>
    <row r="29" spans="1:3">
      <c r="A29" s="4" t="s">
        <v>132</v>
      </c>
      <c r="B29" s="6" t="n">
        <v>2375179</v>
      </c>
      <c r="C29" s="6" t="n">
        <v>2241902</v>
      </c>
    </row>
    <row r="30" spans="1:3">
      <c r="A30" s="4" t="s">
        <v>133</v>
      </c>
      <c r="B30" s="6" t="n">
        <v>4264767</v>
      </c>
      <c r="C30" s="6" t="n">
        <v>2375179</v>
      </c>
    </row>
    <row r="31" spans="1:3">
      <c r="A31" s="3" t="s">
        <v>134</v>
      </c>
    </row>
    <row r="32" spans="1:3">
      <c r="A32" s="4" t="s">
        <v>135</v>
      </c>
      <c r="B32" s="6" t="n">
        <v>577814</v>
      </c>
      <c r="C32" s="6" t="n">
        <v>851671</v>
      </c>
    </row>
    <row r="33" spans="1:3">
      <c r="A33" s="4" t="s">
        <v>136</v>
      </c>
      <c r="B33" s="5" t="n">
        <v>377746</v>
      </c>
      <c r="C33" s="6" t="n">
        <v>1267711</v>
      </c>
    </row>
    <row r="34" spans="1:3">
      <c r="A34" s="4" t="s">
        <v>137</v>
      </c>
      <c r="C34" s="5" t="n">
        <v>16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41</v>
      </c>
    </row>
    <row r="4" spans="1:2">
      <c r="A4" s="4" t="s">
        <v>44</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16:20Z</dcterms:created>
  <dcterms:modified xmlns:dcterms="http://purl.org/dc/terms/" xmlns:xsi="http://www.w3.org/2001/XMLSchema-instance" xsi:type="dcterms:W3CDTF">2019-03-13T15:16:20Z</dcterms:modified>
</cp:coreProperties>
</file>